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oing Concern" sheetId="6" state="visible" r:id="rId6"/>
    <sheet xmlns:r="http://schemas.openxmlformats.org/officeDocument/2006/relationships" name="Summary of Business and Basis o" sheetId="7" state="visible" r:id="rId7"/>
    <sheet xmlns:r="http://schemas.openxmlformats.org/officeDocument/2006/relationships" name="Critical Accounting Estimates a" sheetId="8" state="visible" r:id="rId8"/>
    <sheet xmlns:r="http://schemas.openxmlformats.org/officeDocument/2006/relationships" name="Impact of Adoption of New Ifrs " sheetId="9" state="visible" r:id="rId9"/>
    <sheet xmlns:r="http://schemas.openxmlformats.org/officeDocument/2006/relationships" name="Licensing Arrangement and Suppl" sheetId="10" state="visible" r:id="rId10"/>
    <sheet xmlns:r="http://schemas.openxmlformats.org/officeDocument/2006/relationships" name="Trade and Other Receivables" sheetId="11" state="visible" r:id="rId11"/>
    <sheet xmlns:r="http://schemas.openxmlformats.org/officeDocument/2006/relationships" name="Right of Use Assets" sheetId="12" state="visible" r:id="rId12"/>
    <sheet xmlns:r="http://schemas.openxmlformats.org/officeDocument/2006/relationships" name="Goodwill" sheetId="13" state="visible" r:id="rId13"/>
    <sheet xmlns:r="http://schemas.openxmlformats.org/officeDocument/2006/relationships" name="Payables and Accrued Liabilitie" sheetId="14" state="visible" r:id="rId14"/>
    <sheet xmlns:r="http://schemas.openxmlformats.org/officeDocument/2006/relationships" name="Provision for Restructuring and" sheetId="15" state="visible" r:id="rId15"/>
    <sheet xmlns:r="http://schemas.openxmlformats.org/officeDocument/2006/relationships" name="Lease Liabilities" sheetId="16" state="visible" r:id="rId16"/>
    <sheet xmlns:r="http://schemas.openxmlformats.org/officeDocument/2006/relationships" name="Warrant Liability" sheetId="17" state="visible" r:id="rId17"/>
    <sheet xmlns:r="http://schemas.openxmlformats.org/officeDocument/2006/relationships" name="Employee Future Benefits" sheetId="18" state="visible" r:id="rId18"/>
    <sheet xmlns:r="http://schemas.openxmlformats.org/officeDocument/2006/relationships" name="Share and Other Capital" sheetId="19" state="visible" r:id="rId19"/>
    <sheet xmlns:r="http://schemas.openxmlformats.org/officeDocument/2006/relationships" name="Operating Expenses" sheetId="20" state="visible" r:id="rId20"/>
    <sheet xmlns:r="http://schemas.openxmlformats.org/officeDocument/2006/relationships" name="Supplemental Disclosure of Cash" sheetId="21" state="visible" r:id="rId21"/>
    <sheet xmlns:r="http://schemas.openxmlformats.org/officeDocument/2006/relationships" name="Capital Disclosures" sheetId="22" state="visible" r:id="rId22"/>
    <sheet xmlns:r="http://schemas.openxmlformats.org/officeDocument/2006/relationships" name="Financial Instruments and Finan" sheetId="23" state="visible" r:id="rId23"/>
    <sheet xmlns:r="http://schemas.openxmlformats.org/officeDocument/2006/relationships" name="Segment Information" sheetId="24" state="visible" r:id="rId24"/>
    <sheet xmlns:r="http://schemas.openxmlformats.org/officeDocument/2006/relationships" name="Net Income (Loss) Per Share" sheetId="25" state="visible" r:id="rId25"/>
    <sheet xmlns:r="http://schemas.openxmlformats.org/officeDocument/2006/relationships" name="Commitments and Contingencies" sheetId="26" state="visible" r:id="rId26"/>
    <sheet xmlns:r="http://schemas.openxmlformats.org/officeDocument/2006/relationships" name="Trade and Other Receivables (Ta" sheetId="27" state="visible" r:id="rId27"/>
    <sheet xmlns:r="http://schemas.openxmlformats.org/officeDocument/2006/relationships" name="Right of Use Assets (Tables)" sheetId="28" state="visible" r:id="rId28"/>
    <sheet xmlns:r="http://schemas.openxmlformats.org/officeDocument/2006/relationships" name="Goodwill (Tables)" sheetId="29" state="visible" r:id="rId29"/>
    <sheet xmlns:r="http://schemas.openxmlformats.org/officeDocument/2006/relationships" name="Payables and Accrued Liabilit_2" sheetId="30" state="visible" r:id="rId30"/>
    <sheet xmlns:r="http://schemas.openxmlformats.org/officeDocument/2006/relationships" name="Provision for Restructuring a_2" sheetId="31" state="visible" r:id="rId31"/>
    <sheet xmlns:r="http://schemas.openxmlformats.org/officeDocument/2006/relationships" name="Lease Liabilities (Tables)" sheetId="32" state="visible" r:id="rId32"/>
    <sheet xmlns:r="http://schemas.openxmlformats.org/officeDocument/2006/relationships" name="Warrant Liability (Tables)" sheetId="33" state="visible" r:id="rId33"/>
    <sheet xmlns:r="http://schemas.openxmlformats.org/officeDocument/2006/relationships" name="Employee Future Benefits (Table" sheetId="34" state="visible" r:id="rId34"/>
    <sheet xmlns:r="http://schemas.openxmlformats.org/officeDocument/2006/relationships" name="Share and Other Capital (Tables" sheetId="35" state="visible" r:id="rId35"/>
    <sheet xmlns:r="http://schemas.openxmlformats.org/officeDocument/2006/relationships" name="Operating Expenses (Tables)" sheetId="36" state="visible" r:id="rId36"/>
    <sheet xmlns:r="http://schemas.openxmlformats.org/officeDocument/2006/relationships" name="Supplemental Disclosure of Ca_2" sheetId="37" state="visible" r:id="rId37"/>
    <sheet xmlns:r="http://schemas.openxmlformats.org/officeDocument/2006/relationships" name="Financial Instruments and Fin_2" sheetId="38" state="visible" r:id="rId38"/>
    <sheet xmlns:r="http://schemas.openxmlformats.org/officeDocument/2006/relationships" name="Net Income (Loss) Per Share (Ta" sheetId="39" state="visible" r:id="rId39"/>
    <sheet xmlns:r="http://schemas.openxmlformats.org/officeDocument/2006/relationships" name="Commitments and Contingencies (" sheetId="40" state="visible" r:id="rId40"/>
    <sheet xmlns:r="http://schemas.openxmlformats.org/officeDocument/2006/relationships" name="Going Concern (Details Narrativ" sheetId="41" state="visible" r:id="rId41"/>
    <sheet xmlns:r="http://schemas.openxmlformats.org/officeDocument/2006/relationships" name="Summary of Business and Basis_2" sheetId="42" state="visible" r:id="rId42"/>
    <sheet xmlns:r="http://schemas.openxmlformats.org/officeDocument/2006/relationships" name="Licensing Arrangement and Sup_2" sheetId="43" state="visible" r:id="rId43"/>
    <sheet xmlns:r="http://schemas.openxmlformats.org/officeDocument/2006/relationships" name="Trade and Other Receivables - S" sheetId="44" state="visible" r:id="rId44"/>
    <sheet xmlns:r="http://schemas.openxmlformats.org/officeDocument/2006/relationships" name="Trade and Other Receivables -_2" sheetId="45" state="visible" r:id="rId45"/>
    <sheet xmlns:r="http://schemas.openxmlformats.org/officeDocument/2006/relationships" name="Right of Use Assets (Details Na" sheetId="46" state="visible" r:id="rId46"/>
    <sheet xmlns:r="http://schemas.openxmlformats.org/officeDocument/2006/relationships" name="Right of Use Assets - Schedule " sheetId="47" state="visible" r:id="rId47"/>
    <sheet xmlns:r="http://schemas.openxmlformats.org/officeDocument/2006/relationships" name="Goodwill (Details Narrative)" sheetId="48" state="visible" r:id="rId48"/>
    <sheet xmlns:r="http://schemas.openxmlformats.org/officeDocument/2006/relationships" name="Goodwill - Summary of Change in" sheetId="49" state="visible" r:id="rId49"/>
    <sheet xmlns:r="http://schemas.openxmlformats.org/officeDocument/2006/relationships" name="Payables and Accrued Liabilit_3" sheetId="50" state="visible" r:id="rId50"/>
    <sheet xmlns:r="http://schemas.openxmlformats.org/officeDocument/2006/relationships" name="Provision for Restructuring a_3" sheetId="51" state="visible" r:id="rId51"/>
    <sheet xmlns:r="http://schemas.openxmlformats.org/officeDocument/2006/relationships" name="Provision for Restructuring a_4" sheetId="52" state="visible" r:id="rId52"/>
    <sheet xmlns:r="http://schemas.openxmlformats.org/officeDocument/2006/relationships" name="Lease Liabilities - Schedule of" sheetId="53" state="visible" r:id="rId53"/>
    <sheet xmlns:r="http://schemas.openxmlformats.org/officeDocument/2006/relationships" name="Warrant Liability - Schedule of" sheetId="54" state="visible" r:id="rId54"/>
    <sheet xmlns:r="http://schemas.openxmlformats.org/officeDocument/2006/relationships" name="Warrant Liability - Summary of " sheetId="55" state="visible" r:id="rId55"/>
    <sheet xmlns:r="http://schemas.openxmlformats.org/officeDocument/2006/relationships" name="Warrant Liability - Summary o_2" sheetId="56" state="visible" r:id="rId56"/>
    <sheet xmlns:r="http://schemas.openxmlformats.org/officeDocument/2006/relationships" name="Warrant Liability - Summary o_3" sheetId="57" state="visible" r:id="rId57"/>
    <sheet xmlns:r="http://schemas.openxmlformats.org/officeDocument/2006/relationships" name="Employee Future Benefits (Detai" sheetId="58" state="visible" r:id="rId58"/>
    <sheet xmlns:r="http://schemas.openxmlformats.org/officeDocument/2006/relationships" name="Employee Future Benefits - Disc" sheetId="59" state="visible" r:id="rId59"/>
    <sheet xmlns:r="http://schemas.openxmlformats.org/officeDocument/2006/relationships" name="Share and Other Capital (Detail" sheetId="60" state="visible" r:id="rId60"/>
    <sheet xmlns:r="http://schemas.openxmlformats.org/officeDocument/2006/relationships" name="Share and Other Capital - Discl" sheetId="61" state="visible" r:id="rId61"/>
    <sheet xmlns:r="http://schemas.openxmlformats.org/officeDocument/2006/relationships" name="Operating Expenses - Schedule o" sheetId="62" state="visible" r:id="rId62"/>
    <sheet xmlns:r="http://schemas.openxmlformats.org/officeDocument/2006/relationships" name="Operating Expenses - Schedule_2" sheetId="63" state="visible" r:id="rId63"/>
    <sheet xmlns:r="http://schemas.openxmlformats.org/officeDocument/2006/relationships" name="Supplemental Disclosure of Ca_3" sheetId="64" state="visible" r:id="rId64"/>
    <sheet xmlns:r="http://schemas.openxmlformats.org/officeDocument/2006/relationships" name="Financial Instruments and Fin_3" sheetId="65" state="visible" r:id="rId65"/>
    <sheet xmlns:r="http://schemas.openxmlformats.org/officeDocument/2006/relationships" name="Financial Instruments and Fin_4" sheetId="66" state="visible" r:id="rId66"/>
    <sheet xmlns:r="http://schemas.openxmlformats.org/officeDocument/2006/relationships" name="Segment Information (Details Na" sheetId="67" state="visible" r:id="rId67"/>
    <sheet xmlns:r="http://schemas.openxmlformats.org/officeDocument/2006/relationships" name="Net Income (Loss) Per Share - S"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s>
  <definedNames/>
  <calcPr calcId="124519" fullCalcOnLoad="1"/>
</workbook>
</file>

<file path=xl/sharedStrings.xml><?xml version="1.0" encoding="utf-8"?>
<sst xmlns="http://schemas.openxmlformats.org/spreadsheetml/2006/main" uniqueCount="546">
  <si>
    <t>Document and Entity Information</t>
  </si>
  <si>
    <t>3 Months Ended</t>
  </si>
  <si>
    <t>Mar. 31, 2020</t>
  </si>
  <si>
    <t>Cover [Abstract]</t>
  </si>
  <si>
    <t>Entity Registrant Name</t>
  </si>
  <si>
    <t>Aeterna Zentaris Inc.</t>
  </si>
  <si>
    <t>Entity Central Index Key</t>
  </si>
  <si>
    <t>0001113423</t>
  </si>
  <si>
    <t>Document Type</t>
  </si>
  <si>
    <t>6-K</t>
  </si>
  <si>
    <t>Document Period End Date</t>
  </si>
  <si>
    <t>Mar. 31,
		2020</t>
  </si>
  <si>
    <t>Amendment Flag</t>
  </si>
  <si>
    <t>false</t>
  </si>
  <si>
    <t>Current Fiscal Year End Date</t>
  </si>
  <si>
    <t>--12-31</t>
  </si>
  <si>
    <t>Document Fiscal Period Focus</t>
  </si>
  <si>
    <t>Q1</t>
  </si>
  <si>
    <t>Document Fiscal Year Focus</t>
  </si>
  <si>
    <t>2020</t>
  </si>
  <si>
    <t>Condensed Interim Consolidated Statements of Financial Position (Unaudited) - USD ($) $ in Thousands</t>
  </si>
  <si>
    <t>Dec. 31, 2019</t>
  </si>
  <si>
    <t>Current Assets</t>
  </si>
  <si>
    <t>Cash and cash equivalents</t>
  </si>
  <si>
    <t>Trade and other receivables (note 6)</t>
  </si>
  <si>
    <t>Inventory</t>
  </si>
  <si>
    <t>Prepaid expenses and other current assets</t>
  </si>
  <si>
    <t>Total current assets</t>
  </si>
  <si>
    <t>Restricted cash equivalents</t>
  </si>
  <si>
    <t>Right of use assets (note 7)</t>
  </si>
  <si>
    <t>Property, plant and equipment</t>
  </si>
  <si>
    <t>Identifiable intangible assets</t>
  </si>
  <si>
    <t>Goodwill (note 8)</t>
  </si>
  <si>
    <t>Total assets</t>
  </si>
  <si>
    <t>Current liabilities</t>
  </si>
  <si>
    <t>Payables and accrued liabilities (note 9)</t>
  </si>
  <si>
    <t>Provision for restructuring and other costs (note 10)</t>
  </si>
  <si>
    <t>Income taxes</t>
  </si>
  <si>
    <t>Current portion of deferred revenues</t>
  </si>
  <si>
    <t>Current portion of lease liabilities (note 11)</t>
  </si>
  <si>
    <t>Current portion of warrant liability (note 12)</t>
  </si>
  <si>
    <t>Total current liabilities</t>
  </si>
  <si>
    <t>Deferred revenues</t>
  </si>
  <si>
    <t>Lease liabilities (note 11)</t>
  </si>
  <si>
    <t>Warrant liability (note 12)</t>
  </si>
  <si>
    <t>Employee future benefits (note 13)</t>
  </si>
  <si>
    <t>Non-current portion of provision for restructuring and other costs (note 10)</t>
  </si>
  <si>
    <t>Total liabilities</t>
  </si>
  <si>
    <t>SHAREHOLDERS' EQUITY (DEFICIENCY)</t>
  </si>
  <si>
    <t>Share capital</t>
  </si>
  <si>
    <t>Other capital</t>
  </si>
  <si>
    <t>Deficit</t>
  </si>
  <si>
    <t>Accumulated other comprehensive income</t>
  </si>
  <si>
    <t>Total shareholders' equity (deficiency)</t>
  </si>
  <si>
    <t>Total liabilities and shareholders' equity (deficiency)</t>
  </si>
  <si>
    <t>Condensed Interim Consolidated Statements of Changes in Shareholders' Equity (Deficiency) (Unaudited) - USD ($) $ in Thousands</t>
  </si>
  <si>
    <t>Share Capital [Member]</t>
  </si>
  <si>
    <t>Other Capital [Member]</t>
  </si>
  <si>
    <t>Deficit [Member]</t>
  </si>
  <si>
    <t>Accumulated Other Comprehensive Income [Member]</t>
  </si>
  <si>
    <t>Total</t>
  </si>
  <si>
    <t>Balance at Dec. 31, 2018</t>
  </si>
  <si>
    <t>Balance, shares at Dec. 31, 2018</t>
  </si>
  <si>
    <t>Statement Line Items [Line Items]</t>
  </si>
  <si>
    <t>Net income (loss)</t>
  </si>
  <si>
    <t xml:space="preserve"> </t>
  </si>
  <si>
    <t>Other comprehensive loss: Foreign currency translation adjustments</t>
  </si>
  <si>
    <t>Other comprehensive loss: Actuarial gain (loss) on defined benefit plan</t>
  </si>
  <si>
    <t>Comprehensive income (loss)</t>
  </si>
  <si>
    <t>Share-based compensation costs</t>
  </si>
  <si>
    <t>Balance at Mar. 31, 2019</t>
  </si>
  <si>
    <t>Balance, shares at Mar. 31, 2019</t>
  </si>
  <si>
    <t>Balance at Dec. 31, 2019</t>
  </si>
  <si>
    <t>Balance, shares at Dec. 31, 2019</t>
  </si>
  <si>
    <t>Issuance of common shares and warrants, net (note 14)</t>
  </si>
  <si>
    <t>Issuance of common shares and warrants, net (note 14), shares</t>
  </si>
  <si>
    <t>Balance at Mar. 31, 2020</t>
  </si>
  <si>
    <t>Balance, shares at Mar. 31, 2020</t>
  </si>
  <si>
    <t>Condensed Interim Consolidated Statements of Comprehensive Income (Loss) (Unaudited) - USD ($) $ in Thousands</t>
  </si>
  <si>
    <t>Mar. 31, 2019</t>
  </si>
  <si>
    <t>Revenues (note 5)</t>
  </si>
  <si>
    <t>Royalty income</t>
  </si>
  <si>
    <t>Product sales</t>
  </si>
  <si>
    <t>Supply chain</t>
  </si>
  <si>
    <t>Licensing revenue</t>
  </si>
  <si>
    <t>Total revenues</t>
  </si>
  <si>
    <t>Operating expenses</t>
  </si>
  <si>
    <t>Cost of sales</t>
  </si>
  <si>
    <t>Research and development costs</t>
  </si>
  <si>
    <t>General and administrative expenses</t>
  </si>
  <si>
    <t>Selling expenses</t>
  </si>
  <si>
    <t>Impairment of right of use asset</t>
  </si>
  <si>
    <t>Gain on modification of building lease (notes 7 and 11)</t>
  </si>
  <si>
    <t>Impairment of prepaid asset</t>
  </si>
  <si>
    <t>Total operating expenses (note 15)</t>
  </si>
  <si>
    <t>Loss from operations</t>
  </si>
  <si>
    <t>(Loss) gain due to changes in foreign currency exchange rates</t>
  </si>
  <si>
    <t>Change in fair value of warrant liability (note 12)</t>
  </si>
  <si>
    <t>Other finance (costs) income</t>
  </si>
  <si>
    <t>Net finance income (costs)</t>
  </si>
  <si>
    <t>Items that may be reclassified subsequently to profit or loss:</t>
  </si>
  <si>
    <t>Foreign currency translation adjustments</t>
  </si>
  <si>
    <t>Items that will not be reclassified to profit or loss:</t>
  </si>
  <si>
    <t>Actuarial gain (loss) on defined benefit plans (note 13)</t>
  </si>
  <si>
    <t>Net income (loss) per share [basic]</t>
  </si>
  <si>
    <t>Net income (loss) per share [diluted]</t>
  </si>
  <si>
    <t>Weighted average number of shares outstanding (note 20):</t>
  </si>
  <si>
    <t>Basic</t>
  </si>
  <si>
    <t>Diluted</t>
  </si>
  <si>
    <t>Condensed Interim Consolidated Statements of Cash Flows (Unaudited) - USD ($) $ in Thousands</t>
  </si>
  <si>
    <t>Cash flows from operating activities</t>
  </si>
  <si>
    <t>Net income (loss) for the period</t>
  </si>
  <si>
    <t>Items not affecting cash and cash equivalents:</t>
  </si>
  <si>
    <t>Transaction costs of warrants issued and expensed as finance cost</t>
  </si>
  <si>
    <t>Provision for restructuring costs utilized (note 10)</t>
  </si>
  <si>
    <t>Depreciation and amortization</t>
  </si>
  <si>
    <t>Amortization of deferred revenues</t>
  </si>
  <si>
    <t>Foreign exchange gain (loss) on items denominated in foreign currencies</t>
  </si>
  <si>
    <t>Gain on disposal of long-term assets</t>
  </si>
  <si>
    <t>Other non-cash items</t>
  </si>
  <si>
    <t>Interest accretion on lease liabilities (note 11)</t>
  </si>
  <si>
    <t>Changes in operating assets and liabilities (note 16)</t>
  </si>
  <si>
    <t>Net cash used in operating activities</t>
  </si>
  <si>
    <t>Cash flows from financing activities</t>
  </si>
  <si>
    <t>Issuance of common shares and warrants (notes 12 and 14)</t>
  </si>
  <si>
    <t>Transaction costs (note 14)</t>
  </si>
  <si>
    <t>Payments on lease liabilities (note 11)</t>
  </si>
  <si>
    <t>Net cash provided by (used in) financing activities</t>
  </si>
  <si>
    <t>Cash flows from investing activities</t>
  </si>
  <si>
    <t>Change in restricted cash</t>
  </si>
  <si>
    <t>Net cash provided by investing activities</t>
  </si>
  <si>
    <t>Effect of exchange rate changes on cash and cash equivalents</t>
  </si>
  <si>
    <t>Net change in cash and cash equivalents</t>
  </si>
  <si>
    <t>Cash and cash equivalents - Beginning of period</t>
  </si>
  <si>
    <t>Cash and cash equivalents - End of period</t>
  </si>
  <si>
    <t>Going Concern</t>
  </si>
  <si>
    <t>1 Going Concern Aeterna Zentaris Inc. (“Aeterna
Zentaris” or the “Company”) has incurred significant expenses in its efforts to develop and co-promote products.
Consequently, the Company has incurred operating losses and negative cash flow from operations historically and in each of the
last several years except for the year ended December 31, 2018 when the Company earned revenue from the sale of a license for the
adult indication of Macrilen™ (macimorelin) in the United States and Canada (the “License Agreement”) to Novo
Nordisk A/S (“Novo”) (note 5). As at March 31, 2020, the Company had an accumulated deficit of $315 million. The Company
also had net income of $779 for the three months ended March 31, 2020, and negative cash flow from operations of $2,444 in this
period. Management has evaluated whether
material uncertainties exist relating to events or conditions that may cast substantial doubt about the Company’s ability
to continue as a going concern and has considered the following in making that critical judgment. The ability of the Company to realize
its assets and meet its obligations as they come due is dependent on earning sufficient revenues under the License Agreement, developing
opportunities for Macrilen™ (macimorelin) in the rest of the world, realizing other monetizing transactions, and raising
additional sources of funding, the outcome of which cannot be predicted at this time. The revenue provided under the License Agreement
was $14 for the three months ended March 31, 2020 and as at March 31, 2020, the Company had cash of $9,182. On February 21, 2020,
the Company closed an equity financing for $3,900 in net cash proceeds. A significant portion of the Company’s
cash is held in Aeterna Zentaris GmbH (“AEZS Germany”), the Company’s principle operating subsidiary. AEZS Germany
is the counter-party to the License Agreement, which is expected to generate future revenue. Management considers the cash resources
available to AEZS Germany in executing its obligations under the License Agreement. In the event the current and medium term liabilities
of AEZS Germany exceeds the fair values ascribed to its assets, under German solvency laws, it may no longer be possible for AEZS
Germany’s operations to continue or for AEZS Germany to transfer cash to Aeterna Zentaris Inc or its U.S. subsidiary. This
imposes additional and material uncertainties on the Company when evaluating liquidity and the going concern assumption. The Company has some discretion
to manage its planned research and development costs, administrative expenses and capital expenditures in order to manage its cash
liquidity, particularly in AEZS Germany. Furthermore, AEZS Germany is focused on opportunities to either license or sell the European
or worldwide rights to Macrilen™ (macimorelin) to third parties. As of the date of issuance of these consolidated financial
statements, there are no assurances that cash will be generated from such arrangements. Management may also need to consider other
sources of financing in order to continue its planned operations. Additionally, in 2020, the COVID-19
pandemic began causing significant financial market declines and social dislocation. The situation is dynamic with various cities
and countries around the world responding in different ways to address the outbreak. The spread of COVID-19 may impact the Company’s
operations, including the potential interruption of our clinical trial activities and our supply chain. For example, the COVID-19
outbreak may delay enrollment in our pediatric clinical trial due to prioritization of hospital resources toward the outbreak,
and some patients may be unwilling to enroll in our trials or be unable to comply with clinical trial protocols if quarantines
impede patient movement or interrupt healthcare services, which would delay our ability to conduct clinical trials or release clinical
trial results and could delay our ability to obtain regulatory approval and commercialize our product candidates. The spread of
an infectious disease, including COVID-19, may also result in the inability of our suppliers to deliver components or raw materials
on a timely basis or at all. In addition, hospitals may reduce staffing and reduce or postpone certain treatments in response to
the spread of an infectious disease. Such events may result in a period of business disruption and, in reduced operations, doctors
or medical providers may be unwilling to participate in our clinical trials, any of which could materially affect our business,
financial condition or results of operations. Management has assessed the Company’s
ability to continue as a going concern and concluded that additional capital will be required. There can be no assurance that the
Company will be able to execute license or purchase agreements or to obtain equity or debt financing, or on terms acceptable to
it. Factors within and outside the Company’s control could have a significant bearing on its ability to obtain additional
financing. As a result, management has determined that there are material uncertainties that may cast substantial doubt upon the
Company’s ability to continue as a going concern. These unaudited condensed interim
consolidated financial statements have been prepared on a going concern basis, which asserts the Company has the ability in the
near term to continue to realize its assets and discharge its liabilities and commitments in a planned manner giving consideration
to the above and expected possible outcomes. Conversely, if the going concern assumption is not appropriate, adjustments to the
carrying amounts of the Company’s assets, liabilities, revenues, expenses and balance sheet classifications may be necessary,
and these adjustments could be material.</t>
  </si>
  <si>
    <t>Summary of Business and Basis of Preparation</t>
  </si>
  <si>
    <t>Disclosure of initial application of standards or interpretations [abstract]</t>
  </si>
  <si>
    <t>2 Summary of business and basis of preparation Summary of business Aeterna Zentaris is a specialty
biopharmaceutical company commercializing and developing therapeutics and diagnostic tests. The Company’s lead product, Macrilen™
(macimorelin), is the first and only United States Food and Drug Administration (“FDA”) and European Commission approved
oral test indicated for the diagnosis of patients with adult growth hormone deficiency (“AGHD”). Macrilen™ (macimorelin)
is currently marketed in the U.S. through a license and assignment agreement (the “License Agreement”) with Novo. Aeterna
Zentaris is also pursuing the development of macimorelin for the diagnosis of child-onset growth hormone deficiency (“CGHD”),
an area of significant unmet need. In addition, we are actively pursuing business development opportunities for the commercialization
of macimorelin in Europe and the rest of the world in addition to other non-strategic assets to monetize their value (see COVID-19
impacts in note 1). The Company’s principal focus
is on the commercialization of Macrilen™ (macimorelin) and it currently does not have any other approved products. Under
the terms of License Agreement (as defined below), Novo is funding 70% of the pediatric clinical trial submitted to the EMA and
FDA, the Company’s sole development activity (see COVID-19 impacts in note 1). In November 2019, Novo contracted AEZS Germany,
our wholly owned German subsidiary, to provide supply chain services for the manufacture of Macrilen™ (macimorelin). Basis of presentation These unaudited condensed interim
consolidated financial statements have been prepared in accordance with International Financial Reporting Standards as issued by
the International Accounting Standards Board (“IFRS”) applicable to the preparation of interim financial statements,
including IAS 34, Interim Financial Reporting. These unaudited condensed interim consolidated financial statements should be read
in conjunction with the Company’s annual consolidated financial statements as at and for the year ended December 31, 2019. The accounting policies in these condensed
interim consolidated financial statements are consistent with those presented in the Company’s annual consolidated financial
statements. These unaudited condensed interim
consolidated financial statements were approved by the Company’s Board of Directors on May 5, 2020. As described in Note 1, these unaudited
condensed interim consolidated financial statements were prepared on a going concern basis.</t>
  </si>
  <si>
    <t>Critical Accounting Estimates and Judgments</t>
  </si>
  <si>
    <t>Critical Accounting Estimates And Judgments</t>
  </si>
  <si>
    <t>3 Critical accounting estimates and judg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Revisions to accounting estimates are recognized
in the period in which the estimates are revised and in any future periods affected. Measurement uncertainty: The significant spread of COVID-19
with the U.S., Canada, Germany and elsewhere has resulted in a widespread health crisis and has had adverse effects on local, national
and global economies generally, the markets the Company serves, its operations and the market price of its common shares. Uncertain factors, including the
duration of the outbreak, the severity of he disease and the actions to contain or treat its impact, could cause interruption of
the Company’s operations and supply chain, which could impact the Company’s ability to accurately measure the net realizable
value of inventory and fair value of trade and other receivables. Critical accounting estimates and
assumptions, as well as critical judgments used in applying accounting policies in the preparation of our interim condensed consolidated
financial statements were the same as those that applied to our annual consolidated financial statements as of December 31, 2019
and December 31, 2018 and for the years ended December 31, 2019, 2018 and 2017.</t>
  </si>
  <si>
    <t>Impact of Adoption of New Ifrs Standards in 2020</t>
  </si>
  <si>
    <t>4 Impact of adoption of new IFRS standards in 2020
(a) IAS 1 Presentation of Financial Statements and IAS 8 Accounting policies, changes in accounting estimates and errors (amendment) The amendments to IAS 1 and IAS 8
clarify the definition of material and seek to align the definition used in the Conceptual Framework with that in the standards
themselves as well as ensuring the definition of material is consistent across all IFRS. The Company adopted these amendments effective
January 1, 2020. The adoption of these amendments did not have a significant impact on the Company’s condensed interim consolidated
financial statements.
(b) Conceptual Framework for Financial Reporting Together with the revised Conceptual
Framework published in March 2018, the IASB also issued Amendments to References to the Conceptual Framework in IFRS Standards.
The Company adopted the Revised Conceptual Framework effective January 1, 2020. The adoption of these amendments did not have a
significant impact on the Company’s condensed interim consolidated financial statements. IFRS pronouncements issued but
not yet effective
(c) IAS 1 – Presentation of Financial Statements The amendment to IAS 1 clarifies
how to classify debt and other liabilities as either current or non-current. The amendment will be effective for periods beginning
on or after January 1, 2022. The Company is currently evaluating the new guidance and impacts on its consolidated financial statements.</t>
  </si>
  <si>
    <t>Licensing Arrangement and Supply Chain Agreement</t>
  </si>
  <si>
    <t>Subclassifications of assets, liabilities and equities [abstract]</t>
  </si>
  <si>
    <t>5 Licensing arrangement and supply chain agreement On January 16, 2018, the Company
entered into the License Agreement which provides (i) for the “right to use” license relating to the Adult Indication,
(ii) for the right to acquire a license for the Pediatric Indication if and when the FDA approves a pediatric indication, (iii)
that the licensee is to fund 70% of the costs of a pediatric clinical trial submitted for approval to the EMA under the agreed
Pediatric Investigation Plan (“PIP”) studies to be run by the Company with customary oversight from a joint steering
committee (the “JSC”) and (iv) an interim supply arrangement (“Supply Arrangement”). Strongbridge Ireland
Limited (“Strongbridge”), effective December 19, 2018, sold the U.S. and Canadian rights to Macrilen™ (macimorelin)
to Novo for a payment plus tiered royalties on net sales. The service agreement under which Novo agreed to fund Strongbridge’s
Macrilen™ (macimorelin) field organization as a contract field force to promote the product in the U.S. was terminated as
of December 1, 2019. Following Novo’s acquisition
of the U.S. and Canadian rights to Macrilen™ (macimorelin), the JSC met in January, May, August and December 2019 and March
2020 to discuss Novo’s commercialization plan for the U.S. and Canada, their supply chain needs and the enrollment of patients
and protocols of the two PIP studies. The Company expects that quarterly
meetings will continue as forecasts for sales, inventory build and needs for the PIP study progresses. Royalty income earned under the
License Agreement for the three-month period ending March 31, 2020 was $14 (2019 - $13) and, during the three-month period ended
March 31, 2020, the Company invoiced Novo $193 for its share of PIP study costs (2019 - $308). The Company agreed, in the Interim
Supply Arrangement to the License Agreement, to supply ingredients for the manufacture of Macrilen™ (macimorelin) during
an interim period at a price that is set ‘at cost’ without any profit margin. In November 2019, Novo contracted AEZS
Germany, to provide supply chain services including API batch production and delivery of certain API and semi-finished goods,
as well as the provision of ongoing support activities. During the three-month period ended March 31, 2020, the Company invoiced
Novo $41 for supply chain activities (2019 – $6) and invoiced $1,016 in product sales (2019 - $nil).</t>
  </si>
  <si>
    <t>Trade and Other Receivables</t>
  </si>
  <si>
    <t>Trade and other receivables [abstract]</t>
  </si>
  <si>
    <t xml:space="preserve">6 Trade and other receivables
March 31, 2020 December 31, 2019
$ $
Trade accounts receivable (net of expected credit losses of $55 (December 31, 2019 - $55)) 161 210
Value added tax 329 254
Other 175 194
665 658 </t>
  </si>
  <si>
    <t>Right of Use Assets</t>
  </si>
  <si>
    <t>Disclosure of quantitative information about right-of-use assets [abstract]</t>
  </si>
  <si>
    <t>7 Right of use assets
Building Vehicles and equipment Total
$ $ $
Cost
At January 1, 2020 757 106 863
Modification of building lease (182 ) — (182 )
Disposals — (19 ) (19 )
Impact of foreign exchange rate changes (16 ) (3 ) (19 )
At March 31, 2020 559 84 643
Building Vehicles and equipment Total
$ $ $
Accumulated Depreciation
At January 1, 2020 242 39 281
Disposals — (19 ) (19 )
Depreciation 91 10 101
Impact of foreign exchange rate changes (7 ) (1 ) (8 )
At March 31, 2020 326 29 355
Building Vehicles and equipment Total
$ $ $
Carrying amount
At March 31, 2020 233 55 288
At December 31, 2019 515 67 582 Upon the renegotiation of the building
lease agreement on March 31, 2020 (note 11), a modification was recorded to the building right of use asset in the amount of $182,
representing the reduction in the square footage leased from the landlord.</t>
  </si>
  <si>
    <t>Goodwill</t>
  </si>
  <si>
    <t>Reconciliation of changes in goodwill [abstract]</t>
  </si>
  <si>
    <t>8 Goodwill The change in carrying value is as follows:
Carrying amount
$
At January 1, 2019 8,210
Impact of foreign exchange rate changes (160 )
At December 31, 2019 8,050
Impact of foreign exchange rate changes (168 )
At March 31, 2020 7,882 Management evaluated goodwill
for impairment based on declines in both the economy and the Company’s share price during the three months ended March 31,
2020 resulting from the impact of COVID-19. This assessment is based on fair value less costs of disposal based on the Company’s
market capitalization at March 31, 2020, its issued and outstanding common shares less estimated cost of disposal of approximately
$720. There was no impairment assessed at March 31, 2020.</t>
  </si>
  <si>
    <t>Payables and Accrued Liabilities</t>
  </si>
  <si>
    <t xml:space="preserve">9 Payables and accrued liabilities
March 31, 2020 December 31, 2019
$ $
Trade accounts payable 679 1,087
Salaries, employment taxes and benefits 67 64
Accrued audit fees 186 216
PIP study payables 47 118
Accrued severance 306 427
Other accrued liabilities 371 236
1,656 2,148 </t>
  </si>
  <si>
    <t>Provision for Restructuring and Other Costs</t>
  </si>
  <si>
    <t xml:space="preserve">10 Provision for restructuring and other costs On June 6, 2019, the Company announced
that it was reducing the size of its German workforce to more closely reflect the Company’s ongoing commercial activities
in Frankfurt. AEZS Germany and its Works Council approved a restructuring that affects 8 employees that was completed by January
31, 2020. The changes in the Company’s
provision for restructuring and other costs can be summarized as follows:
Cetrotide (R) German Restructuring: severance Total
$ $ $
Balance – January 1, 2020 396 330 726
Utilization of provision (19 ) (323 ) (342 )
Change in provision 15 — 15
Impact of foreign exchange rate changes (8 ) (7 ) (15 )
Balance – March 31, 2020 384 — 384
Less current portion (96 ) — (96 )
Non-current portion 288 — 288 </t>
  </si>
  <si>
    <t>Lease Liabilities</t>
  </si>
  <si>
    <t>Lease liabilities [abstract]</t>
  </si>
  <si>
    <t>11 Lease liabilities
Three months ended Year ended
$ $
Balance – beginning of period 903 1,522
Interest paid as charged to comprehensive income (loss) as other finance costs (11 ) (66 )
Payment against lease liabilities (158 ) (614 )
Modification of lease liability (367 ) —
Impact of foreign exchange rate changes (7 ) 61
Balance – end of period 360 903
Current lease liabilities 216 648
Non-current lease liabilities 144 255 Effective March 31, 2020, the Company
and its landlord mutually agreed to modify its existing building lease agreement for its German subsidiary, extended the lease
term for its portion of the reduced space from April 30, 2021 to March 31, 2022 and, retained one sub-lessee until April 30, 2021.
On May 5, 2020, the sub-lessee terminated its lease with the Company effective April 30, 2020 and signed a lease directly with
the landlord.</t>
  </si>
  <si>
    <t>Warrant Liability</t>
  </si>
  <si>
    <t xml:space="preserve">12 Warrant liability The change in the Company’s
warrant liability can be summarized as follows:
Three months ended March 31, 2020
Year ended December 31, 2019
$ $
Balance – beginning of period 2,255 3,634
Issuance of warrants 2,325 3,457
Warrants exercised during the year — (318 )
Change in fair value of warrant liability (2,470 ) (4,518 )
Balance – end of period 2,110 2,255
Current portion of warrant liability 1 6
Long-term portion of warrant liability 2,109 2,249 A summary of the activity related
to the Company’s share purchase warrants that are classified as a liability is provided below.
Three months ended March 31, 2020
Year ended December 31, 2019
Number Weighted average exercise price Number
Weighted average exercise price
$ $
Balance – Beginning of period 6,629,144 4.00 3,391,844 6.23
Exercised — — (87,700 ) 1.07
Issued 2,852,174 1.24 3,325,000 1.65
Expired (28,144 ) 1.07 — —
Balance – End of period 9,453,174 3.17 6,629,144 4.00 The table presented below shows
the inputs and assumptions applied to the Black-Scholes option pricing model in order to determine the fair value of all warrants
outstanding as at March 31, 2020. The Black-Scholes option pricing model uses “Level 2” inputs, as defined by IFRS
13, Fair value measurement
Number of equivalent shares Market value per share price Weighted average exercise price Risk-free annual interest rate Expected volatility Expected life (years) Expected dividend yield
($) ($) (a) (b) (c) (d)
December 2015 Warrants 2,331,000 0.51 7.10 0.17 % 99.50 % 0.71 0.00 %
November 2016 Warrants (e) 945,000 0.51 4.70 0.17 % 124.96 % 0.08 0.00 %
September 2019 Warrants (f) 3,325,000 0.51 1.65 0.35 % 111.56 % 4.48 0.00 %
February 2020 Investor Warrants (g) 2,608,696 0.51 1.20 0.40 % 116.98 % 5.39 0.00 %
February 2020 Broker Warrants (g) 243,478 0.51 1.62 0.37 % 118.82 % 4.89 0.00 %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November 2016 Warrants, the Company reduced the fair value of these warrants to take into consideration the fair value of the $10.00 call option, which was also calculated using the Black-Scholes pricing model.
(f) For the September 2019 Warrants, the Company, used the Black-Scholes pricing model to fair value the warrants and allocated the gross proceeds. The remaining gross proceeds were allocated to share capital
(g) For the February 2020 Investor and Broker Warrants, the Company, used the Black-Scholes pricing model to fair value the warrants and allocated the gross proceeds. The remaining gross proceeds were allocated to share capital. </t>
  </si>
  <si>
    <t>Employee Future Benefits</t>
  </si>
  <si>
    <t>13 Employee future benefits The Company sponsors a pension plan
in Germany (The Aeterna Zentaris GmbH Pension Plan). The change in the Company’s accrued benefit obligations is summarized
as follows:
Three months ended March 31, 2020 Year ended December 31, 2019
Pension benefit plans Other benefit plans Total Total
$ $ $ $
Balances – Beginning of the period 13,705 83 13,788 13,205
Current service cost 11 1 12 49
Interest cost 37 — 37 241
Actuarial (gain) loss arising from changes in financial assumptions (1,388 ) — (1,388 ) 1,040
Benefits paid (105 ) — (105 ) (483 )
Impact of foreign exchange rate changes (287 ) (1 ) (288 ) (264 )
Balances – End of the period 11,973 83 12,056 13,788
Amounts recognized:
In net income (loss) 48 1 49 (262 )
In other comprehensive loss (1,675 ) (1 ) (1,676 ) (810 ) The calculation of the pension
benefit obligation is sensitive to the discount rate assumption. Effective March 31, 2020, the Company has incorporated a decline
of 10.35% in its pension liabilities based on publicly available actuarial information. The discount rate as at March 31, 2020
was 1.8% (December 31, 2019 – 1.1%)</t>
  </si>
  <si>
    <t>Share and Other Capital</t>
  </si>
  <si>
    <t>Share And Other Capital</t>
  </si>
  <si>
    <t xml:space="preserve">14 Share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On February 21, 2020, the Company
closed a registered direct offering for 3,478,261 common shares, at a purchase price of $1.29 per share, priced at-the-market.
Additionally, the Company issued to the investors unregistered warrants to purchase up to an aggregate of 2,608,696 common shares
in a concurrent private placement. The warrants have an exercise price of $1.20 per common share, are exercisable immediately and
will expire five and one-half years following the date of issuance. The Company also issued 243,478 warrants to the placement agent
with an exercise price of $1.62 per common share, which are exercisable immediately and will expire five years following the date
of issuance. The net cash proceeds to the Company from the offering totaled approximately $3,900. The gross proceeds of $4,500
was allocated as $2,325 to warrants based on the ascribed fair value (note 12) and the remaining gross proceeds of $2,175 were
allocated to share capital. The transaction costs of $600 were allocated between share capital and warrants based on their relative
fair values. The fair value of the share capital was recorded within equity net of the allocated transaction costs. The transaction
costs of $310 allocated to the warrant liability were recorded as expense in the statement of comprehensive income (loss). On September 20, 2019, the Company
entered into a securities purchase agreement with U.S. institutional investors to purchase $4,988 (before total transaction costs
of $786) of its common shares in a registered direct offering and warrants to purchase common shares in a concurrent private placement
(together, the “Offering”). The combined purchase price for one common share and one warrant was $1.50. Under the terms
of the securities purchase agreement, the Company sold 3,325,000 common shares. In a concurrent private placement, the Company
issued warrants to purchase up to an aggregate of 3,325,000 common shares. The warrants are exercisable commencing six months from
the date of issuance, have an exercise price of $1.65 per share and expire 5 years following the date of issuance. The gross proceeds
of $4,988 was allocated as $3,457 to warrants based on the ascribed fair value and the remaining gross proceeds of $1,531 were
allocated to share capital. The transaction costs of $795 were allocated between share capital and warrants based on their relative
fair values. The fair value of the share capital was recorded within equity net of the allocated transaction costs. The transaction
costs of $550 allocated to the warrant liability were recorded as expense in the statement of comprehensive income (loss). Shareholder rights plan Effective May 8, 2019, the shareholders
re-approved the Company’s shareholder rights plan (the “Rights Plan”) that provides the board of directors and
the Company’s shareholders with additional time to assess any unsolicited take-over bid for the Company and, where appropriate,
to pursue other alternatives for maximizing shareholder value. Under the Rights Plan, one right has been issued for each currently
issued common share, and one right will be issued with each additional common share that may be issued from time to time. Other capital The Company accounts for costs associated
with share-based compensation from security grants under its long-term incentive plan and stock option plans as other capital in
its consolidated statements of changes in shareholders’ equity (deficiency) and as general and administrative expenses in
its consolidated statements of comprehensive income (loss). Long-term incentive plan The following tables summarizes
the activity under the LTIP and the Stock Option Plan:
Three months ended Year ended
March 31, 2020 December 31, 2019
US dollar-denominated stock options and DSU Number Weighted average exercise price Number Weighted average exercise price
Balance – Beginning of the period 953,116 3.38 888,816 3.66
Granted — — 335,000 2.00
Exercised — — (163,850 ) 2.42
Canceled/Forfeited (330,350 ) 2.14 (6,000 ) 13.39
Expired (77,850 ) 2.37 (100,850 ) 2.24
544,916 4,27 953,116 3.38
Three months ended Year ended
March 31, 2020 December 31, 2019
Canadian dollar-denominated options Number Weighted average exercise price Number Weighted average exercise price
Balance – Beginning of the period 441 912.00 869 743.56
Expired — — (428 ) 570.00
Balance – End of the period 441 912.00 441 912.00 </t>
  </si>
  <si>
    <t>Operating Expenses</t>
  </si>
  <si>
    <t>Analysis of income and expense [abstract]</t>
  </si>
  <si>
    <t xml:space="preserve">15 Operating expenses The nature of the Company’s
operating expenses from operations include the following:
Three months ended March 31,
2020 2019
$ $
Key management personnel:
Salaries and short-term employee benefits 163 395
Consultant fees 46 63
Share-based compensation costs 11 80
Post-employment benefits 14 13
234 551
Other employees:
Salaries and short-term employee benefits 316 508
Share-based compensation costs (123 ) 15
Post-employment benefits 45 75
Termination benefits — 10
238 608
Cost of inventory used and services provided 862 —
Professional fees 498 779
Consulting fees 141 —
Insurance 221 221
Third-party research and development 97 54
Travel 33 75
Marketing services 36 2
Laboratory supplies — 7
Other goods and services 30 29
Leasing costs, net of sublease receipts of $98 (2019 - $29) 46 53
Gain on modification of building lease (notes 7 and 11) (185 ) —
Impairment of right of use asset — 337
Write-off of other current assets — 169
Depreciation and amortization 6 66
Depreciation of right to use assets (note 7) 101 —
Operating foreign exchange losses 10 24
2,368 2,975 </t>
  </si>
  <si>
    <t>Supplemental Disclosure of Cash Flow Information</t>
  </si>
  <si>
    <t>Statement of cash flows [abstract]</t>
  </si>
  <si>
    <t>16 Supplemental disclosure of cash flow information
Three months ended March 31,
2020 2019
$ $
Changes in operating assets and liabilities:
Trade and other receivables (7 ) (329 )
Inventory 836 (305 )
Prepaid expenses and other current assets 378 144
Payables and accrued liabilities (492 ) (255 )
Income taxes payable (811 ) —
Current portion of deferred revenues (406 ) —
Employee future benefits (note 13) (105 ) (109 )
Lease liabilities — (20 )
(607 ) (874 )</t>
  </si>
  <si>
    <t>Capital Disclosures</t>
  </si>
  <si>
    <t>17 Capital disclosures The Company’s objective in
managing capital, consisting of shareholders’ equity, with cash and cash equivalents and restricted cash being its primary
components, is to ensure sufficient liquidity to fund R&amp;D costs, selling expenses, general and administrative expenses and
working capital requirements (see note 1 - Going Concern). Over the past several years, the Company has raised capital via public
equity offerings and issuances under various ATM sales programs as its primary source of liquidity. The policy on dividends is
to retain cash to keep funds available to finance the activities required to advance the Company’s product development portfolio
and to pursue appropriate commercial opportunities as they may arise. The Company is not subject to any capital requirements imposed
by any regulators or by any other external source.</t>
  </si>
  <si>
    <t>Financial Instruments and Financial Risk Management</t>
  </si>
  <si>
    <t>18 Financial instruments and financial risk management Financial assets and liabilities
as at March 31, 2020 and December 31, 2019 are presented below.
March 31, 2020 Financial assets at amortized cost Financial Financial Total
$ $ $ $
Cash and cash equivalents 9,182 — — 9,182
Trade and other receivables 336 — — 336
Restricted cash 358 — — 358
Payables and accrued liabilities — — 1,656 1,656
Lease liabilities — — 360 360
Warrant liability — 2,110 — 2,110
9,876 2,110 2,016 5,750
December 31, 2019 Financial assets at amortized cost Financial Financial Total
$ $ $ $
Cash and cash equivalents 7,838 — — 7,838
Trade and other receivables 404 — — 404
Restricted cash equivalents 364 — — 364
Payables and accrued liabilities — — 2,148 2,148
Lease liabilities — — 903 903
Warrant liability — 2,255 — 2,255
8,606 2,255 3,051 3,300 Fair value IFRS 13, establishes a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input levels discussed in IFRS 13 are: Level 1 – Unadjusted quoted
prices in active markets for identical assets or liabilities. Level 2 – Inputs other than
quoted prices included within Level 1 that are observable for an asset or liability, either directly (i.e. prices) or indirectly
(i.e. derived from prices). Level 3 – Inputs for an asset
or liability that are not based on observable market data (unobservable inputs). As discussed above in note 12 -
Warrant liability, the Black-Scholes valuation methodology uses “Level 2” inputs in calculating fair value. The carrying values of the Company’s
cash and cash equivalents, trade and other receivables, restricted cash, payables and accrued liabilities and provision for restructuring
and other costs approximate their fair values due to their short-term maturities or to the prevailing interest rates of the related
instruments, which are comparable to those of the market. Financial risk factors The following provides disclosures
relating to the nature and extent of the Company’s exposure to risks arising from financial instruments, including credit
risk, liquidity risk and market risk (share price risk) and how the Company manages those risks.
(a) Credit risk Credit risk is the risk of an unexpected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the financial assets at amortized cost in the table above. The Company holds its available
cash in amounts that are readily convertible to known amounts of cash and deposits its cash balances with financial institutions
that have an investment grade rating of at least “P-2” or the equivalent. This information is supplied by independent
rating agencies where available and, if not available, the Company uses publicly available financial information to ensure that
it invests its cash in creditworthy and reputable financial institutions. Once there are indicators that there is no reasonable
expectation of recovery, such financial assets are written off but are still subject to enforcement activity. As at March 31, 2020, trade accounts
receivable for an amount of approximately $161 were with four counterparties of which $55 was past due and impaired and fully provided
for (December 31, 2019 - $265 with four counterparties and $55 past due and impaired and fully provided for). The licensee is obligated
to pay its quarterly royalties, 45 days after quarter-end. Generally, the Company does not require
collateral or other security from customers for trade accounts receivable; however, credit is extended following an evaluation
of creditworthiness. In addition, the Company performs ongoing credit reviews of all of its customers and establishes an allowance
for doubtful accounts. On this basis, as at March 31, 2020, the Company has provided for all outstanding and unpaid amounts relating
to its operations before its licensing of MacrilenTM (macimorelin). The licensee has paid all amounts owing within 60 days of invoicing. The maximum exposure to credit risk
approximates the amount outstanding in the Company’s consolidated statement of financial position.
(b) Liquidity risk Liquidity risk is the risk that the
Company will not be able to meet its financial obligations as they become due. As indicated in note 17 - Capital disclosure, the
Company manages this risk through the management of its capital structure. It also manages liquidity risk by continuously monitoring
actual and projected cash flows as further discussed in note 1 - Going Concern. The Board of Directors reviews and approves the
Company’s operating and capital budgets, as well as any material transactions occurring outside of the ordinary course of
business. The Company has adopted an investment policy in respect of the safety and preservation of its capital to ensure the Company’s
liquidity needs are met. The instruments are selected with regard to the expected timing of expenditures and prevailing interest
rates.
(c) Market risk Share price risk The change in fair value of the Company’s
warrant liability, which is measured at FVTPL, results from the periodic “mark-to-market” revaluation, via the application
of option pricing models, of currently outstanding share purchase warrants. These valuation models are impacted, among other inputs,
by the market price of the Company’s common shares. As a result, the change in fair value of the warrant liability, which
is reported in the consolidated statements of comprehensive loss, has been and may continue in future periods to be materially
affected most notably by changes in the Company’s common share closing price, which on the NASDAQ ranged from $0.42 to $1.44
during the three-months ended March 31, 2020. If variations in the market price
of our common shares of -30% and +30% were to occur, the impact on the Company’s net income related to the warrant liability
held at March 31, 2020 would be $741 to $(774) respectively.
(d) Foreign exchange risk Entities using the Euro as their
functional currency The Company is exposed to foreign
exchange risk due to its investments in foreign operations whose functional currency is the Euro. As at March 31, 2020, if the
US dollar had increased or decreased by 10% against the Euro, with all variables held constant, net income for the three-month
period ended March 31, 2020 would have been lower or higher by approximately $50 (2019 - $270).</t>
  </si>
  <si>
    <t>Segment Information</t>
  </si>
  <si>
    <t>19 Segment information The Company operates in a single
operating segment, being the biopharmaceutical segment.</t>
  </si>
  <si>
    <t>Net Income (Loss) Per Share</t>
  </si>
  <si>
    <t>Earnings per share [abstract]</t>
  </si>
  <si>
    <t>20 Net income (loss) per share The following table sets forth pertinent
data relating to the computation of basic and diluted net loss per share attributable to common shareholders.
Three months ended March 31,
2020 2019
$ $
Net income (loss) 779 (4,911 )
Basic weighted average number of shares outstanding 21,523,416 16,440,760
Net income (loss) per share (basic) 0.04 (0.30 )
Dilutive effect of stock options and DSUs 337,000 —
Dilutive effect of share purchase warrants — —
Diluted weighted average number of shares outstanding 21,860,416 16,440,760
Net income (loss) per share (diluted) 0.04 (0.30 )
Items excluded from the calculation of diluted net loss per share because the exercise price was greater than the average market price of the common shares or due to their anti-dilutive effect
Stock options 208,357 889,685
Deferred stock units — —
Warrants (number of equivalent shares) 9,453,174 3,391,844 Net income (loss) per share is
calculated by dividing net income (loss) by the weighted average number of shares outstanding during the relevant period. Diluted
weighted average number of shares reflects the dilutive effect of equity instruments, such as any “in the money” stock
options and share purchase warrants. In periods with reported net losses, all stock options and share purchase warrants are deemed
anti-dilutive such that basic net loss per share and diluted net loss per share are equal, and thus “in the money”
stock options and share purchase warrants have not been included in the computation of net loss per share because to do so would
be anti-dilutive.</t>
  </si>
  <si>
    <t>Commitments and Contingencies</t>
  </si>
  <si>
    <t>Commitments And Contingencies</t>
  </si>
  <si>
    <t>21 Commitments and contingencies
Service and manufacturing
$
Less than 1 year 931
1 - 3 years 12
4 - 5 years 4
More than 5 years 3
Total 950 Contingencies In the normal course of operations,
the Company may become involved in various claims and legal proceedings related to, for example, contract terminations and employee-related
and other matters. Securities class action lawsuit On March 9, 2020, the Company settled
the previously disclosed class-action lawsuit against it pending in the U.S. District Court for New Jersey. The settlement payment
of $6,500 will be funded entirely by the Company’s insurers. The class-action lawsuit alleged that the Company and certain
of its former officers and directors violated the Securities Exchange Act of 1934 in connection with certain public statements
between August 30, 2011 and November 6, 2014, regarding the safety and efficacy of Macrilen™ (macimorelin) and the prospects
for the approval of the Company’s NDA for the product by the FDA. This settlement remains subject to execution of final
settlement documents and approval by the U.S. District Court for the District of New Jersey.</t>
  </si>
  <si>
    <t>Trade and Other Receivables (Tables)</t>
  </si>
  <si>
    <t>Schedule of Trade and Other Receivables</t>
  </si>
  <si>
    <t xml:space="preserve">March 31, 2020 December 31, 2019
$ $
Trade accounts receivable (net of expected credit losses of $55 (December 31, 2019 - $55)) 161 210
Value added tax 329 254
Other 175 194
665 658 </t>
  </si>
  <si>
    <t>Right of Use Assets (Tables)</t>
  </si>
  <si>
    <t>Schedule of Right of Use Assets</t>
  </si>
  <si>
    <t xml:space="preserve">Building Vehicles and equipment Total
$ $ $
Cost
At January 1, 2020 757 106 863
Modification of building lease (182 ) — (182 )
Disposals — (19 ) (19 )
Impact of foreign exchange rate changes (16 ) (3 ) (19 )
At March 31, 2020 559 84 643
Building Vehicles and equipment Total
$ $ $
Accumulated Depreciation
At January 1, 2020 242 39 281
Disposals — (19 ) (19 )
Depreciation 91 10 101
Impact of foreign exchange rate changes (7 ) (1 ) (8 )
At March 31, 2020 326 29 355
Building Vehicles and equipment Total
$ $ $
Carrying amount
At March 31, 2020 233 55 288
At December 31, 2019 515 67 582 </t>
  </si>
  <si>
    <t>Goodwill (Tables)</t>
  </si>
  <si>
    <t>Summary of Change in Carrying Value of Goodwill</t>
  </si>
  <si>
    <t xml:space="preserve">The change in carrying value is as follows:
Carrying amount
$
At January 1, 2019 8,210
Impact of foreign exchange rate changes (160 )
At December 31, 2019 8,050
Impact of foreign exchange rate changes (168 )
At March 31, 2020 7,882 </t>
  </si>
  <si>
    <t>Payables and Accrued Liabilities (Tables)</t>
  </si>
  <si>
    <t>Schedule of Payables and Accrued Liabilities</t>
  </si>
  <si>
    <t xml:space="preserve">March 31, 2020 December 31, 2019
$ $
Trade accounts payable 679 1,087
Salaries, employment taxes and benefits 67 64
Accrued audit fees 186 216
PIP study payables 47 118
Accrued severance 306 427
Other accrued liabilities 371 236
1,656 2,148 </t>
  </si>
  <si>
    <t>Provision for Restructuring and Other Costs (Tables)</t>
  </si>
  <si>
    <t>Schedule of Provision for Restructuring and Other Costs</t>
  </si>
  <si>
    <t xml:space="preserve">The changes in the Company’s
provision for restructuring and other costs can be summarized as follows:
Cetrotide (R) German Restructuring: severance Total
$ $ $
Balance – January 1, 2020 396 330 726
Utilization of provision (19 ) (323 ) (342 )
Change in provision 15 — 15
Impact of foreign exchange rate changes (8 ) (7 ) (15 )
Balance – March 31, 2020 384 — 384
Less current portion (96 ) — (96 )
Non-current portion 288 — 288 </t>
  </si>
  <si>
    <t>Lease Liabilities (Tables)</t>
  </si>
  <si>
    <t>Schedule of Operating Lease Liabilities</t>
  </si>
  <si>
    <t xml:space="preserve">Three months ended Year ended
$ $
Balance – beginning of period 903 1,522
Interest paid as charged to comprehensive income (loss) as other finance costs (11 ) (66 )
Payment against lease liabilities (158 ) (614 )
Modification of lease liability (367 ) —
Impact of foreign exchange rate changes (7 ) 61
Balance – end of period 360 903
Current lease liabilities 216 648
Non-current lease liabilities 144 255 </t>
  </si>
  <si>
    <t>Warrant Liability (Tables)</t>
  </si>
  <si>
    <t>Schedule of Changes in Warrant Liability</t>
  </si>
  <si>
    <t xml:space="preserve">The change in the Company’s
warrant liability can be summarized as follows:
Three months ended March 31, 2020
Year ended December 31, 2019
$ $
Balance – beginning of period 2,255 3,634
Issuance of warrants 2,325 3,457
Warrants exercised during the year — (318 )
Change in fair value of warrant liability (2,470 ) (4,518 )
Balance – end of period 2,110 2,255
Current portion of warrant liability 1 6
Long-term portion of warrant liability 2,109 2,249 </t>
  </si>
  <si>
    <t>Summary of Share Purchase Warrant Activity</t>
  </si>
  <si>
    <t xml:space="preserve">A summary of the activity related
to the Company’s share purchase warrants that are classified as a liability is provided below.
Three months ended March 31, 2020
Year ended December 31, 2019
Number Weighted average exercise price Number
Weighted average exercise price
$ $
Balance – Beginning of period 6,629,144 4.00 3,391,844 6.23
Exercised — — (87,700 ) 1.07
Issued 2,852,174 1.24 3,325,000 1.65
Expired (28,144 ) 1.07 — —
Balance – End of period 9,453,174 3.17 6,629,144 4.00 </t>
  </si>
  <si>
    <t>Summary of Share Purchase Warrants Outstanding and Exercisable</t>
  </si>
  <si>
    <t xml:space="preserve">The table presented below shows
the inputs and assumptions applied to the Black-Scholes option pricing model in order to determine the fair value of all warrants
outstanding as at March 31, 2020. The Black-Scholes option pricing model uses “Level 2” inputs, as defined by IFRS
13, Fair value measurement
Number of equivalent shares Market value per share price Weighted average exercise price Risk-free annual interest rate Expected volatility Expected life (years) Expected dividend yield
($) ($) (a) (b) (c) (d)
December 2015 Warrants 2,331,000 0.51 7.10 0.17 % 99.50 % 0.71 0.00 %
November 2016 Warrants (e) 945,000 0.51 4.70 0.17 % 124.96 % 0.08 0.00 %
September 2019 Warrants (f) 3,325,000 0.51 1.65 0.35 % 111.56 % 4.48 0.00 %
February 2020 Investor Warrants (g) 2,608,696 0.51 1.20 0.40 % 116.98 % 5.39 0.00 %
February 2020 Broker Warrants (g) 243,478 0.51 1.62 0.37 % 118.82 % 4.89 0.00 %
(a) Based on United States Treasury Government Bond interest rates with a term that is consistent with the expected life of the warrants.
(b) Based on the historical volatility of the Company’s stock price over the most recent period consistent with the expected life of the warrants, as well as on future expectations.
(c) Based upon time to expiry from the reporting period date.
(d) The Company has not paid dividends and it does not intend to pay dividends in the foreseeable future.
(e) For the November 2016 Warrants, the Company reduced the fair value of these warrants to take into consideration the fair value of the $10.00 call option, which was also calculated using the Black-Scholes pricing model.
(f) For the September 2019 Warrants, the Company, used the Black-Scholes pricing model to fair value the warrants and allocated the gross proceeds. The remaining gross proceeds were allocated to share capital
(g) For the February 2020 Investor and Broker Warrants, the Company, used the Black-Scholes pricing model to fair value the warrants and allocated the gross proceeds. The remaining gross proceeds were allocated to share capital. </t>
  </si>
  <si>
    <t>Employee Future Benefits (Tables)</t>
  </si>
  <si>
    <t>Disclosure of Net Defined Benefit Liability (Asset)</t>
  </si>
  <si>
    <t>The Company sponsors a pension plan
in Germany (The Aeterna Zentaris GmbH Pension Plan). The change in the Company’s accrued benefit obligations is summarized
as follows:
Three months ended March 31, 2020 Year ended December 31, 2019
Pension benefit plans Other benefit plans Total Total
$ $ $ $
Balances – Beginning of the period 13,705 83 13,788 13,205
Current service cost 11 1 12 49
Interest cost 37 — 37 241
Actuarial (gain) loss arising from changes in financial assumptions (1,388 ) — (1,388 ) 1,040
Benefits paid (105 ) — (105 ) (483 )
Impact of foreign exchange rate changes (287 ) (1 ) (288 ) (264 )
Balances – End of the period 11,973 83 12,056 13,788
Amounts recognized:
In net income (loss) 48 1 49 (262 )
In other comprehensive loss (1,675 ) (1 ) (1,676 ) (810 )</t>
  </si>
  <si>
    <t>Share and Other Capital (Tables)</t>
  </si>
  <si>
    <t>Disclosure of Change in Stock Options Issued</t>
  </si>
  <si>
    <t xml:space="preserve">The following tables summarizes
the activity under the LTIP and the Stock Option Plan:
Three months ended Year ended
March 31, 2020 December 31, 2019
US dollar-denominated stock options and DSU Number Weighted average exercise price Number Weighted average exercise price
Balance – Beginning of the period 953,116 3.38 888,816 3.66
Granted — — 335,000 2.00
Exercised — — (163,850 ) 2.42
Canceled/Forfeited (330,350 ) 2.14 (6,000 ) 13.39
Expired (77,850 ) 2.37 (100,850 ) 2.24
544,916 4,27 953,116 3.38
Three months ended Year ended
March 31, 2020 December 31, 2019
Canadian dollar-denominated options Number Weighted average exercise price Number Weighted average exercise price
Balance – Beginning of the period 441 912.00 869 743.56
Expired — — (428 ) 570.00
Balance – End of the period 441 912.00 441 912.00 </t>
  </si>
  <si>
    <t>Operating Expenses (Tables)</t>
  </si>
  <si>
    <t>Schedule of Operating Expenses</t>
  </si>
  <si>
    <t xml:space="preserve">The nature of the Company’s
operating expenses from operations include the following:
Three months ended March 31,
2020 2019
$ $
Key management personnel:
Salaries and short-term employee benefits 163 395
Consultant fees 46 63
Share-based compensation costs 11 80
Post-employment benefits 14 13
234 551
Other employees:
Salaries and short-term employee benefits 316 508
Share-based compensation costs (123 ) 15
Post-employment benefits 45 75
Termination benefits — 10
238 608
Cost of inventory used and services provided 862 —
Professional fees 498 779
Consulting fees 141 —
Insurance 221 221
Third-party research and development 97 54
Travel 33 75
Marketing services 36 2
Laboratory supplies — 7
Other goods and services 30 29
Leasing costs, net of sublease receipts of $98 (2019 - $29) 46 53
Gain on modification of building lease (notes 7 and 11) (185 ) —
Impairment of right of use asset — 337
Write-off of other current assets — 169
Depreciation and amortization 6 66
Depreciation of right to use assets (note 7) 101 —
Operating foreign exchange losses 10 24
2,368 2,975 </t>
  </si>
  <si>
    <t>Supplemental Disclosure of Cash Flow Information (Tables)</t>
  </si>
  <si>
    <t>Disclosure of Changes in Operating Assets and Liabilities</t>
  </si>
  <si>
    <t>Three months ended March 31,
2020 2019
$ $
Changes in operating assets and liabilities:
Trade and other receivables (7 ) (329 )
Inventory 836 (305 )
Prepaid expenses and other current assets 378 144
Payables and accrued liabilities (492 ) (255 )
Income taxes payable (811 ) —
Current portion of deferred revenues (406 ) —
Employee future benefits (note 13) (105 ) (109 )
Lease liabilities — (20 )
(607 ) (874 )</t>
  </si>
  <si>
    <t>Financial Instruments and Financial Risk Management (Tables)</t>
  </si>
  <si>
    <t>Disclosure of Fair Value Measurement of Assets</t>
  </si>
  <si>
    <t xml:space="preserve">Financial assets and liabilities
as at March 31, 2020 and December 31, 2019 are presented below.
March 31, 2020 Financial assets at amortized cost Financial Financial Total
$ $ $ $
Cash and cash equivalents 9,182 — — 9,182
Trade and other receivables 336 — — 336
Restricted cash 358 — — 358
Payables and accrued liabilities — — 1,656 1,656
Lease liabilities — — 360 360
Warrant liability — 2,110 — 2,110
9,876 2,110 2,016 5,750
December 31, 2019 Financial assets at amortized cost Financial Financial Total
$ $ $ $
Cash and cash equivalents 7,838 — — 7,838
Trade and other receivables 404 — — 404
Restricted cash equivalents 364 — — 364
Payables and accrued liabilities — — 2,148 2,148
Lease liabilities — — 903 903
Warrant liability — 2,255 — 2,255
8,606 2,255 3,051 3,300 </t>
  </si>
  <si>
    <t>Net Income (Loss) Per Share (Tables)</t>
  </si>
  <si>
    <t>Summary of Pertinent Data Relating to Computation of Basic and Diluted Net (Loss) Income Per Share</t>
  </si>
  <si>
    <t xml:space="preserve">The following table sets forth pertinent
data relating to the computation of basic and diluted net loss per share attributable to common shareholders.
Three months ended March 31,
2020 2019
$ $
Net income (loss) 779 (4,911 )
Basic weighted average number of shares outstanding 21,523,416 16,440,760
Net income (loss) per share (basic) 0.04 (0.30 )
Dilutive effect of stock options and DSUs 337,000 —
Dilutive effect of share purchase warrants — —
Diluted weighted average number of shares outstanding 21,860,416 16,440,760
Net income (loss) per share (diluted) 0.04 (0.30 )
Items excluded from the calculation of diluted net loss per share because the exercise price was greater than the average market price of the common shares or due to their anti-dilutive effect
Stock options 208,357 889,685
Deferred stock units — —
Warrants (number of equivalent shares) 9,453,174 3,391,844 </t>
  </si>
  <si>
    <t>Commitments and Contingencies (Tables)</t>
  </si>
  <si>
    <t>Schedule of Expected Future Minimum Lease Payments</t>
  </si>
  <si>
    <t xml:space="preserve">Service and manufacturing
$
Less than 1 year 931
1 - 3 years 12
4 - 5 years 4
More than 5 years 3
Total 950 </t>
  </si>
  <si>
    <t>Going Concern (Details Narrative) - USD ($) $ in Thousands</t>
  </si>
  <si>
    <t>Feb. 21, 2020</t>
  </si>
  <si>
    <t>Accumulated deficit</t>
  </si>
  <si>
    <t>Net income</t>
  </si>
  <si>
    <t xml:space="preserve">Net cash used in operating activities </t>
  </si>
  <si>
    <t>License Agreement [Member] | Macrilen [Member]</t>
  </si>
  <si>
    <t>Cash</t>
  </si>
  <si>
    <t>License Agreement [Member] | Macrilen [Member] | Non-adjusting events after reporting period [Member]</t>
  </si>
  <si>
    <t>Proceeds from equity financing</t>
  </si>
  <si>
    <t>Summary of Business and Basis of Preparation (Details Narrative)</t>
  </si>
  <si>
    <t>Novo Nordisk A/S [Member]</t>
  </si>
  <si>
    <t>Percentage of cost sharing</t>
  </si>
  <si>
    <t>70.00%</t>
  </si>
  <si>
    <t>Licensing Arrangement and Supply Chain Agreement (Details Narrative) - USD ($) $ in Thousands</t>
  </si>
  <si>
    <t>PIP Study [Member]</t>
  </si>
  <si>
    <t>Licensee costs</t>
  </si>
  <si>
    <t>Trade and Other Receivables - Schedule of Trade and Other Receivables (Details) - USD ($) $ in Thousands</t>
  </si>
  <si>
    <t>Trade accounts receivable (net of expected credit losses of $55 (December 31, 2019 - $55))</t>
  </si>
  <si>
    <t>Value added tax</t>
  </si>
  <si>
    <t>Other</t>
  </si>
  <si>
    <t>Trade and other receivables</t>
  </si>
  <si>
    <t>Trade and Other Receivables - Schedule of Trade and Other Receivables (Details) (Parenthetical) - USD ($) $ in Thousands</t>
  </si>
  <si>
    <t>Trade accounts receivable, expected credit losses</t>
  </si>
  <si>
    <t>Right of Use Assets (Details Narrative) $ in Thousands</t>
  </si>
  <si>
    <t>Mar. 31, 2020USD ($)</t>
  </si>
  <si>
    <t>Building Lease Agreement [Member]</t>
  </si>
  <si>
    <t>Modification of building lease</t>
  </si>
  <si>
    <t>Right of Use Assets - Schedule of Right of Use Assets (Details) - USD ($) $ in Thousands</t>
  </si>
  <si>
    <t>Right of use assets, at cost, beginning</t>
  </si>
  <si>
    <t>Right of use assets, at cost, ending</t>
  </si>
  <si>
    <t>Buildings [Member]</t>
  </si>
  <si>
    <t>Accumulated amortization, Beginning</t>
  </si>
  <si>
    <t>Vehicles and Equipment [Member]</t>
  </si>
  <si>
    <t>Accumulated amortization, ending</t>
  </si>
  <si>
    <t>IFRS 16 Leases [Member]</t>
  </si>
  <si>
    <t>Disposals</t>
  </si>
  <si>
    <t>Impact of foreign exchange rate changes</t>
  </si>
  <si>
    <t>Depreciation</t>
  </si>
  <si>
    <t>Right of use assets, carrying amount</t>
  </si>
  <si>
    <t>IFRS 16 Leases [Member] | Buildings [Member]</t>
  </si>
  <si>
    <t>IFRS 16 Leases [Member] | Vehicles and Equipment [Member]</t>
  </si>
  <si>
    <t>Goodwill (Details Narrative) $ in Thousands</t>
  </si>
  <si>
    <t>Cost of disposal of goodwill</t>
  </si>
  <si>
    <t>Impairment of goodwill</t>
  </si>
  <si>
    <t>Goodwill - Summary of Change in Carrying Value of Goodwill (Details) - USD ($) $ in Thousands</t>
  </si>
  <si>
    <t>12 Months Ended</t>
  </si>
  <si>
    <t>Goodwill Carrying amount, Beginning</t>
  </si>
  <si>
    <t>Goodwill Carrying amount, Ending</t>
  </si>
  <si>
    <t>Payables and Accrued Liabilities - Schedule of Payables and Accrued Liabilities (Details) - USD ($) $ in Thousands</t>
  </si>
  <si>
    <t>Trade accounts payable</t>
  </si>
  <si>
    <t>Salaries, employment taxes and benefits</t>
  </si>
  <si>
    <t>Accrued audit fees</t>
  </si>
  <si>
    <t>PIP study payables</t>
  </si>
  <si>
    <t>Accrued severance</t>
  </si>
  <si>
    <t>Other accrued liabilities</t>
  </si>
  <si>
    <t>Payables and accrued liabilities</t>
  </si>
  <si>
    <t>Provision for Restructuring and Other Costs (Details Narrative)</t>
  </si>
  <si>
    <t>Jun. 06, 2019Employee</t>
  </si>
  <si>
    <t>German Restructuring [Member]</t>
  </si>
  <si>
    <t>Number of employees</t>
  </si>
  <si>
    <t>Provision for Restructuring and Other Costs - Schedule of Provision for Restructuring and Other Costs (Details) - USD ($) $ in Thousands</t>
  </si>
  <si>
    <t>Beginning balance</t>
  </si>
  <si>
    <t>Utilization of provision</t>
  </si>
  <si>
    <t>Change in provision</t>
  </si>
  <si>
    <t>Ending balance</t>
  </si>
  <si>
    <t>Less current portion</t>
  </si>
  <si>
    <t>Non-current portion</t>
  </si>
  <si>
    <t>Cetrotide(R) Onerous Contracts [Member]</t>
  </si>
  <si>
    <t>German Restructuring Severance [Member]</t>
  </si>
  <si>
    <t>Lease Liabilities - Schedule of Operating Lease Liabilities (Details) - USD ($) $ in Thousands</t>
  </si>
  <si>
    <t>Balance - beginning of period</t>
  </si>
  <si>
    <t>Interest paid as charged to comprehensive income (loss) as other finance costs</t>
  </si>
  <si>
    <t>Payment against lease liabilities</t>
  </si>
  <si>
    <t>Modification of lease liability</t>
  </si>
  <si>
    <t>Balance - end of period</t>
  </si>
  <si>
    <t>Current lease liabilities</t>
  </si>
  <si>
    <t>Non-current lease liabilities</t>
  </si>
  <si>
    <t>Warrant Liability - Schedule of Changes in Warrant Liability (Details) - USD ($) $ in Thousands</t>
  </si>
  <si>
    <t>Current portion of warrant liability</t>
  </si>
  <si>
    <t>Long-term portion of warrant liability</t>
  </si>
  <si>
    <t>Warrant Liability [Member]</t>
  </si>
  <si>
    <t>Issuance of warrants</t>
  </si>
  <si>
    <t>Warrants exercised during the year</t>
  </si>
  <si>
    <t>Change in fair value of warrant liability</t>
  </si>
  <si>
    <t>Warrant Liability - Summary of Share Purchase Warrant Activity (Details) - Warrant Liability [Member] - $ / shares</t>
  </si>
  <si>
    <t>Warrants Outstanding, Beginning of period</t>
  </si>
  <si>
    <t>Warrants Exercised</t>
  </si>
  <si>
    <t>Warrants Issued</t>
  </si>
  <si>
    <t>Warrants Expired</t>
  </si>
  <si>
    <t>Warrants Outstanding, End of period</t>
  </si>
  <si>
    <t>Weighted Average Exercise Price, Beginning of period</t>
  </si>
  <si>
    <t>Weighted Average Exercise Price, Exercised</t>
  </si>
  <si>
    <t>Weighted Average Exercise Price, Issued</t>
  </si>
  <si>
    <t>Weighted Average Exercise Price, Expired</t>
  </si>
  <si>
    <t>Weighted Average Exercise Price, End of period</t>
  </si>
  <si>
    <t>Warrant Liability - Summary of Share Purchase Warrants Outstanding and Exercisable (Details)</t>
  </si>
  <si>
    <t>Mar. 31, 2020$ / sharesshares</t>
  </si>
  <si>
    <t>December 2015 Warrants [Member]</t>
  </si>
  <si>
    <t>Number of equivalent shares | shares</t>
  </si>
  <si>
    <t>Market value per share price</t>
  </si>
  <si>
    <t>Weighted average exercise price</t>
  </si>
  <si>
    <t>Risk-free annual interest rate</t>
  </si>
  <si>
    <t>0.17%</t>
  </si>
  <si>
    <t>[1]</t>
  </si>
  <si>
    <t>Expected volatility</t>
  </si>
  <si>
    <t>99.50%</t>
  </si>
  <si>
    <t>[2]</t>
  </si>
  <si>
    <t>Expected life (years)</t>
  </si>
  <si>
    <t>8 months 16 days</t>
  </si>
  <si>
    <t>[3]</t>
  </si>
  <si>
    <t>Expected dividend yield</t>
  </si>
  <si>
    <t>0.00%</t>
  </si>
  <si>
    <t>[4]</t>
  </si>
  <si>
    <t>November 2016 Warrants [Member]</t>
  </si>
  <si>
    <t>[5]</t>
  </si>
  <si>
    <t>[1],[5]</t>
  </si>
  <si>
    <t>124.96%</t>
  </si>
  <si>
    <t>[2],[5]</t>
  </si>
  <si>
    <t>29 days</t>
  </si>
  <si>
    <t>[3],[5]</t>
  </si>
  <si>
    <t>[4],[5]</t>
  </si>
  <si>
    <t>September 2019 Warrants [Member]</t>
  </si>
  <si>
    <t>[6]</t>
  </si>
  <si>
    <t>0.35%</t>
  </si>
  <si>
    <t>[1],[6]</t>
  </si>
  <si>
    <t>111.56%</t>
  </si>
  <si>
    <t>[2],[6]</t>
  </si>
  <si>
    <t>4 years 5 months 23 days</t>
  </si>
  <si>
    <t>[3],[6]</t>
  </si>
  <si>
    <t>[4],[6]</t>
  </si>
  <si>
    <t>February 2020 Investor Warrants [Member]</t>
  </si>
  <si>
    <t>[7]</t>
  </si>
  <si>
    <t>0.40%</t>
  </si>
  <si>
    <t>[1],[7]</t>
  </si>
  <si>
    <t>116.98%</t>
  </si>
  <si>
    <t>[2],[7]</t>
  </si>
  <si>
    <t>5 years 4 months 20 days</t>
  </si>
  <si>
    <t>[3],[7]</t>
  </si>
  <si>
    <t>[4],[7]</t>
  </si>
  <si>
    <t>February 2020 Broker Warrants [Member]</t>
  </si>
  <si>
    <t>0.37%</t>
  </si>
  <si>
    <t>118.82%</t>
  </si>
  <si>
    <t>4 years 10 months 21 days</t>
  </si>
  <si>
    <t>Based on United States Treasury Government Bond interest rates with a term that is consistent with the expected life of the warrants.</t>
  </si>
  <si>
    <t>Based on the historical volatility of the Company's stock price over the most recent period consistent with the expected life of the warrants, as well as on future expectations.</t>
  </si>
  <si>
    <t>Based upon time to expiry from the reporting period date.</t>
  </si>
  <si>
    <t>The Company has not paid dividends and it does not intend to pay dividends in the foreseeable future.</t>
  </si>
  <si>
    <t>For the November 2016 Warrants, the Company reduced the fair value of these warrants to take into consideration the fair value of the $10.00 call option, which was also calculated using the Black-Scholes pricing model.</t>
  </si>
  <si>
    <t>For the September 2019 Warrants, the Company, used the Black-Scholes pricing model to fair value the warrants and allocated the gross proceeds. The remaining gross proceeds were allocated to share capital</t>
  </si>
  <si>
    <t>For the February 2020 Investor and Broker Warrants, the Company, used the Black-Scholes pricing model to fair value the warrants and allocated the gross proceeds. The remaining gross proceeds were allocated to share capital.</t>
  </si>
  <si>
    <t>Warrant Liability - Summary of Share Purchase Warrants Outstanding and Exercisable (Details) (Parenthetical)</t>
  </si>
  <si>
    <t>Mar. 31, 2020$ / shares</t>
  </si>
  <si>
    <t>Other equity, call option price</t>
  </si>
  <si>
    <t>Employee Future Benefits (Details Narrative) - Pension Benefit Plans [Member]</t>
  </si>
  <si>
    <t>Disclosure of defined benefit plans [line items]</t>
  </si>
  <si>
    <t>Pension liabilities decline rate</t>
  </si>
  <si>
    <t>10.35%</t>
  </si>
  <si>
    <t>Discount rate</t>
  </si>
  <si>
    <t>1.80%</t>
  </si>
  <si>
    <t>1.10%</t>
  </si>
  <si>
    <t>Employee Future Benefits - Disclosure of Net Defined Benefit Liability (Asset) (Details) - Unfunded Plan One [Member] - USD ($) $ in Thousands</t>
  </si>
  <si>
    <t>Disclosure of net defined benefit liability (asset) [line items]</t>
  </si>
  <si>
    <t>Balances - Beginning of the period</t>
  </si>
  <si>
    <t>Current service cost</t>
  </si>
  <si>
    <t>Interest cost</t>
  </si>
  <si>
    <t>Actuarial (gain) loss arising from changes in financial assumptions</t>
  </si>
  <si>
    <t>Benefits paid</t>
  </si>
  <si>
    <t>Balances - End of the period</t>
  </si>
  <si>
    <t>Amounts recognized in net income (loss)</t>
  </si>
  <si>
    <t>Amounts recognized in other comprehensive loss</t>
  </si>
  <si>
    <t>Pension Benefit Plans [Member]</t>
  </si>
  <si>
    <t>Other Benefit Plans [Member]</t>
  </si>
  <si>
    <t>Share and Other Capital (Details Narrative) - USD ($) $ / shares in Units, $ in Thousands</t>
  </si>
  <si>
    <t>Sep. 20, 2019</t>
  </si>
  <si>
    <t>Transaction costs</t>
  </si>
  <si>
    <t>Issuance of common shares and warrants</t>
  </si>
  <si>
    <t>Warrants [Member]</t>
  </si>
  <si>
    <t>Number of common shares sold</t>
  </si>
  <si>
    <t>Exercise price</t>
  </si>
  <si>
    <t>Warrant expiration period</t>
  </si>
  <si>
    <t>5 years</t>
  </si>
  <si>
    <t>Proceeds from issuing common shares</t>
  </si>
  <si>
    <t>Registered Direct Offering [Member]</t>
  </si>
  <si>
    <t>Share price</t>
  </si>
  <si>
    <t>Registered Direct Offering [Member] | Warrants [Member]</t>
  </si>
  <si>
    <t>Warrant liability</t>
  </si>
  <si>
    <t>Securities Purchase Agreement [Member]</t>
  </si>
  <si>
    <t>Combined purchase price, description</t>
  </si>
  <si>
    <t xml:space="preserve">The combined purchase price for one common share and one warrant was $1.50. </t>
  </si>
  <si>
    <t>Securities Purchase Agreement [Member] | Warrants [Member]</t>
  </si>
  <si>
    <t>Securities Purchase Agreement [Member] | Share Capital [Member]</t>
  </si>
  <si>
    <t>Share and Other Capital - Disclosure of Change in Stock Options Issued (Details)</t>
  </si>
  <si>
    <t>Mar. 31, 2020EmployeePeriod$ / shares</t>
  </si>
  <si>
    <t>Dec. 31, 2019Employee$ / shares</t>
  </si>
  <si>
    <t>Employee Stock Option USD [Member]</t>
  </si>
  <si>
    <t>Disclosure of terms and conditions of share-based payment arrangement [line items]</t>
  </si>
  <si>
    <t>Balance - Beginning of the period, Number (in shares) | Employee</t>
  </si>
  <si>
    <t>Granted, Number (in shares) | Employee</t>
  </si>
  <si>
    <t>Exercised, Number (in shares) | Employee</t>
  </si>
  <si>
    <t>Canceled/Forfeited, Number (in shares) | Employee</t>
  </si>
  <si>
    <t>Expired, Number (in shares) | Employee</t>
  </si>
  <si>
    <t>Balance - End of the period, Number (in shares)</t>
  </si>
  <si>
    <t>Balance - Beginning of the period, Weighted average exercise price (in US and CAN dollars per share)</t>
  </si>
  <si>
    <t>Granted, Weighted average exercise price (in US and CAN dollars per share)</t>
  </si>
  <si>
    <t>Exercised, Weighted average exercise price (in US and CAN dollars per share)</t>
  </si>
  <si>
    <t>Canceled/Forfeited, Weighted average exercise price (in US and CAN dollars per share)</t>
  </si>
  <si>
    <t>Expired, Weighted average exercise price (in US and CAN dollars per share)</t>
  </si>
  <si>
    <t>Balance - End of the period, Weighted average exercise price (in US and CAN dollars per share)</t>
  </si>
  <si>
    <t>Employee Stock Option CAD [Member]</t>
  </si>
  <si>
    <t>Expired, Number (in shares)</t>
  </si>
  <si>
    <t>Operating Expenses - Schedule of Operating Expenses (Details) - USD ($) $ in Thousands</t>
  </si>
  <si>
    <t>Cost of inventory used and services provided</t>
  </si>
  <si>
    <t>Unfunded Plan One [Member] | Other Benefit Plans [Member]</t>
  </si>
  <si>
    <t>Salaries and short-term employee benefits</t>
  </si>
  <si>
    <t>Consultant fees</t>
  </si>
  <si>
    <t>Post-employment benefits</t>
  </si>
  <si>
    <t>Key management personnel compensation</t>
  </si>
  <si>
    <t>Termination benefits</t>
  </si>
  <si>
    <t>Other employees compensation</t>
  </si>
  <si>
    <t>Professional fees</t>
  </si>
  <si>
    <t>Consulting fees</t>
  </si>
  <si>
    <t>Insurance</t>
  </si>
  <si>
    <t>Third-party research and development</t>
  </si>
  <si>
    <t>Travel</t>
  </si>
  <si>
    <t>Marketing services</t>
  </si>
  <si>
    <t>Laboratory supplies</t>
  </si>
  <si>
    <t>Other goods and services</t>
  </si>
  <si>
    <t>Leasing costs, net of sublease receipts of $98 (2019 - $29)</t>
  </si>
  <si>
    <t>Write-off of other current assets</t>
  </si>
  <si>
    <t>Depreciation of right to use assets (note 7)</t>
  </si>
  <si>
    <t>Operating foreign exchange losses</t>
  </si>
  <si>
    <t>Operating Expenses - Schedule of Operating Expenses (Details) (Parenthetical) - USD ($) $ in Thousands</t>
  </si>
  <si>
    <t>Sublease</t>
  </si>
  <si>
    <t>Supplemental Disclosure of Cash Flow Information - Disclosure of Changes in Operating Assets and Liabilities (Details) - USD ($) $ in Thousands</t>
  </si>
  <si>
    <t>Income taxes payable</t>
  </si>
  <si>
    <t>Lease liabilities</t>
  </si>
  <si>
    <t>Increase (decrease) in operating assets and liabilities</t>
  </si>
  <si>
    <t>Financial Instruments and Financial Risk Management (Details Narrative) $ / shares in Units, $ in Thousands</t>
  </si>
  <si>
    <t>Mar. 31, 2020USD ($)Period$ / shares</t>
  </si>
  <si>
    <t>Mar. 31, 2019USD ($)</t>
  </si>
  <si>
    <t>Dec. 31, 2019USD ($)Period</t>
  </si>
  <si>
    <t>Disclosure of nature and extent of risks arising from financial instruments [line items]</t>
  </si>
  <si>
    <t>Foreign exchange risk, description</t>
  </si>
  <si>
    <t>The Company is exposed to foreign exchange risk due to its investments in foreign operations whose functional currency is the Euro. As at March 31, 2020, if the US dollar had increased or decreased by 10% against the Euro, with all variables held constant, net income for the three-month period ended March 31, 2020 would have been lower or higher by approximately $50 (2019 - $270).</t>
  </si>
  <si>
    <t>Foreign exchange risk exposure</t>
  </si>
  <si>
    <t>Market risk [Member] | -30% Bottom of range [Member]</t>
  </si>
  <si>
    <t>Net loss related to warrant liability</t>
  </si>
  <si>
    <t>Market risk [Member] | +30% Top of range [Member]</t>
  </si>
  <si>
    <t>Trade and Other Current Receivables [Member]</t>
  </si>
  <si>
    <t>Trade receivables, number of counterparties | Period</t>
  </si>
  <si>
    <t>Trade and Other Current Receivables [Member] | Credit risk [Member]</t>
  </si>
  <si>
    <t>Trade accounts receivables</t>
  </si>
  <si>
    <t>Trade and Other Current Receivables [Member] | Credit risk [Member] | Financial Assets Past Due but Not Impaired [Member]</t>
  </si>
  <si>
    <t>Trade and Warrant Liability [Member] | Equity Price Risk [Member] | Bottom of range [Member]</t>
  </si>
  <si>
    <t>Common stock, share price | $ / shares</t>
  </si>
  <si>
    <t>Trade and Warrant Liability [Member] | Equity Price Risk [Member] | Top of range [Member]</t>
  </si>
  <si>
    <t>Financial Instruments and Financial Risk Management - Disclosure of Fair Value Measurement of Assets (Details) - USD ($) $ in Thousands</t>
  </si>
  <si>
    <t>Disclosure of detailed information about financial instruments [line items]</t>
  </si>
  <si>
    <t>Financial asset (liabilities)</t>
  </si>
  <si>
    <t>Financial Liabilities at Fair Value Through Profit Or Loss, Category [Member]</t>
  </si>
  <si>
    <t>Financial Liabilities At Amortised Cost Category [Member]</t>
  </si>
  <si>
    <t>Payables and Accrued Liabilities [Member]</t>
  </si>
  <si>
    <t>Lease Liabilities [Member]</t>
  </si>
  <si>
    <t>Lease Liabilities [Member] | Financial Liabilities at Fair Value Through Profit Or Loss, Category [Member]</t>
  </si>
  <si>
    <t>Lease Liabilities [Member] | Financial Liabilities At Amortised Cost Category [Member]</t>
  </si>
  <si>
    <t>Payables and Accrued Liabilities [Member] | Financial Liabilities at Fair Value Through Profit Or Loss, Category [Member]</t>
  </si>
  <si>
    <t>Payables and Accrued Liabilities [Member] | Financial Liabilities At Amortised Cost Category [Member]</t>
  </si>
  <si>
    <t>Warrant Liability [Member] | Financial Liabilities at Fair Value Through Profit Or Loss, Category [Member]</t>
  </si>
  <si>
    <t>Warrant Liability [Member] | Financial Liabilities At Amortised Cost Category [Member]</t>
  </si>
  <si>
    <t>Cash and Cash Equivalents [Member] | Financial Liabilities at Fair Value Through Profit Or Loss, Category [Member]</t>
  </si>
  <si>
    <t>Cash and Cash Equivalents [Member] | Financial Liabilities At Amortised Cost Category [Member]</t>
  </si>
  <si>
    <t>Trade and Other Receivables [Member] | Financial Liabilities at Fair Value Through Profit Or Loss, Category [Member]</t>
  </si>
  <si>
    <t>Trade and Other Receivables [Member] | Financial Liabilities At Amortised Cost Category [Member]</t>
  </si>
  <si>
    <t>Restricted Cash Equivalents [Member] | Financial Liabilities at Fair Value Through Profit Or Loss, Category [Member]</t>
  </si>
  <si>
    <t>Restricted Cash Equivalents [Member] | Financial Liabilities At Amortised Cost Category [Member]</t>
  </si>
  <si>
    <t>Financial Assets At Amortised Cost Category [Member]</t>
  </si>
  <si>
    <t>Financial Assets At Amortised Cost Category [Member] | Lease Liabilities [Member]</t>
  </si>
  <si>
    <t>Financial Assets At Amortised Cost Category [Member] | Payables and Accrued Liabilities [Member]</t>
  </si>
  <si>
    <t>Financial Assets At Amortised Cost Category [Member] | Warrant Liability [Member]</t>
  </si>
  <si>
    <t>Financial Assets At Amortised Cost Category [Member] | Cash and Cash Equivalents [Member]</t>
  </si>
  <si>
    <t>Financial Assets At Amortised Cost Category [Member] | Trade and Other Receivables [Member]</t>
  </si>
  <si>
    <t>Financial Assets At Amortised Cost Category [Member] | Restricted Cash Equivalents [Member]</t>
  </si>
  <si>
    <t>Financial Assets At Amortised Cost Category [Member] | Restricted Cash [Member]</t>
  </si>
  <si>
    <t>Cash and Cash Equivalents [Member]</t>
  </si>
  <si>
    <t>Trade and Other Receivables [Member]</t>
  </si>
  <si>
    <t>Restricted Cash [Member]</t>
  </si>
  <si>
    <t>Restricted Cash Equivalents [Member]</t>
  </si>
  <si>
    <t>Segment Information (Details Narrative)</t>
  </si>
  <si>
    <t>Mar. 31, 2020Employee</t>
  </si>
  <si>
    <t>Number of operating segments</t>
  </si>
  <si>
    <t>Net Income (Loss) Per Share - Summary of Pertinent Data Relating to Computation of Basic and Diluted Net (Loss) Income Per Share (Details) - USD ($) $ / shares in Units, $ in Thousands</t>
  </si>
  <si>
    <t>Earnings per share [line items]</t>
  </si>
  <si>
    <t>Net (loss) income</t>
  </si>
  <si>
    <t>Basic weighted average number of shares outstanding (in shares)</t>
  </si>
  <si>
    <t>Net income (loss) per share (basic)</t>
  </si>
  <si>
    <t>Diluted weighted average number of shares outstanding (in shares)</t>
  </si>
  <si>
    <t>Net income (loss) per share (diluted)</t>
  </si>
  <si>
    <t>Stock Options and DSUs [Member]</t>
  </si>
  <si>
    <t>Share Purchase Warrants [Member]</t>
  </si>
  <si>
    <t>Antidilutive securities excluded from computation of earnings per share (in shares)</t>
  </si>
  <si>
    <t>Stock Options [Member]</t>
  </si>
  <si>
    <t>Deferred Stock Units [Member]</t>
  </si>
  <si>
    <t>Commitments and Contingencies (Details Narrative) $ in Thousands</t>
  </si>
  <si>
    <t>Mar. 09, 2020USD ($)</t>
  </si>
  <si>
    <t>Payments for legal settlements</t>
  </si>
  <si>
    <t>Commitments and Contingencies - Schedule of Expected Future Minimum Lease Payments (Details) $ in Thousands</t>
  </si>
  <si>
    <t>Less Than 1 Year [Member]</t>
  </si>
  <si>
    <t>Service and manufacturing</t>
  </si>
  <si>
    <t>1 - 3 Years [Member]</t>
  </si>
  <si>
    <t>4 - 5 Years [Member]</t>
  </si>
  <si>
    <t>More than 5 Year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9182</v>
      </c>
      <c r="C3" s="5" t="n">
        <v>7838</v>
      </c>
    </row>
    <row r="4" spans="1:3">
      <c r="A4" s="4" t="s">
        <v>24</v>
      </c>
      <c r="B4" s="6" t="n">
        <v>665</v>
      </c>
      <c r="C4" s="6" t="n">
        <v>658</v>
      </c>
    </row>
    <row r="5" spans="1:3">
      <c r="A5" s="4" t="s">
        <v>25</v>
      </c>
      <c r="B5" s="6" t="n">
        <v>367</v>
      </c>
      <c r="C5" s="6" t="n">
        <v>1203</v>
      </c>
    </row>
    <row r="6" spans="1:3">
      <c r="A6" s="4" t="s">
        <v>26</v>
      </c>
      <c r="B6" s="6" t="n">
        <v>833</v>
      </c>
      <c r="C6" s="6" t="n">
        <v>1211</v>
      </c>
    </row>
    <row r="7" spans="1:3">
      <c r="A7" s="4" t="s">
        <v>27</v>
      </c>
      <c r="B7" s="6" t="n">
        <v>11047</v>
      </c>
      <c r="C7" s="6" t="n">
        <v>10910</v>
      </c>
    </row>
    <row r="8" spans="1:3">
      <c r="A8" s="4" t="s">
        <v>28</v>
      </c>
      <c r="B8" s="6" t="n">
        <v>358</v>
      </c>
      <c r="C8" s="6" t="n">
        <v>364</v>
      </c>
    </row>
    <row r="9" spans="1:3">
      <c r="A9" s="4" t="s">
        <v>29</v>
      </c>
      <c r="B9" s="6" t="n">
        <v>288</v>
      </c>
      <c r="C9" s="6" t="n">
        <v>582</v>
      </c>
    </row>
    <row r="10" spans="1:3">
      <c r="A10" s="4" t="s">
        <v>30</v>
      </c>
      <c r="B10" s="6" t="n">
        <v>31</v>
      </c>
      <c r="C10" s="6" t="n">
        <v>35</v>
      </c>
    </row>
    <row r="11" spans="1:3">
      <c r="A11" s="4" t="s">
        <v>31</v>
      </c>
      <c r="B11" s="6" t="n">
        <v>35</v>
      </c>
      <c r="C11" s="6" t="n">
        <v>40</v>
      </c>
    </row>
    <row r="12" spans="1:3">
      <c r="A12" s="4" t="s">
        <v>32</v>
      </c>
      <c r="B12" s="6" t="n">
        <v>7882</v>
      </c>
      <c r="C12" s="6" t="n">
        <v>8050</v>
      </c>
    </row>
    <row r="13" spans="1:3">
      <c r="A13" s="4" t="s">
        <v>33</v>
      </c>
      <c r="B13" s="6" t="n">
        <v>19641</v>
      </c>
      <c r="C13" s="6" t="n">
        <v>19981</v>
      </c>
    </row>
    <row r="14" spans="1:3">
      <c r="A14" s="3" t="s">
        <v>34</v>
      </c>
    </row>
    <row r="15" spans="1:3">
      <c r="A15" s="4" t="s">
        <v>35</v>
      </c>
      <c r="B15" s="6" t="n">
        <v>1656</v>
      </c>
      <c r="C15" s="6" t="n">
        <v>2148</v>
      </c>
    </row>
    <row r="16" spans="1:3">
      <c r="A16" s="4" t="s">
        <v>36</v>
      </c>
      <c r="B16" s="6" t="n">
        <v>96</v>
      </c>
      <c r="C16" s="6" t="n">
        <v>418</v>
      </c>
    </row>
    <row r="17" spans="1:3">
      <c r="A17" s="4" t="s">
        <v>37</v>
      </c>
      <c r="B17" s="6" t="n">
        <v>637</v>
      </c>
      <c r="C17" s="6" t="n">
        <v>1448</v>
      </c>
    </row>
    <row r="18" spans="1:3">
      <c r="A18" s="4" t="s">
        <v>38</v>
      </c>
      <c r="B18" s="6" t="n">
        <v>585</v>
      </c>
      <c r="C18" s="6" t="n">
        <v>991</v>
      </c>
    </row>
    <row r="19" spans="1:3">
      <c r="A19" s="4" t="s">
        <v>39</v>
      </c>
      <c r="B19" s="6" t="n">
        <v>216</v>
      </c>
      <c r="C19" s="6" t="n">
        <v>648</v>
      </c>
    </row>
    <row r="20" spans="1:3">
      <c r="A20" s="4" t="s">
        <v>40</v>
      </c>
      <c r="B20" s="6" t="n">
        <v>1</v>
      </c>
      <c r="C20" s="6" t="n">
        <v>6</v>
      </c>
    </row>
    <row r="21" spans="1:3">
      <c r="A21" s="4" t="s">
        <v>41</v>
      </c>
      <c r="B21" s="6" t="n">
        <v>3191</v>
      </c>
      <c r="C21" s="6" t="n">
        <v>5659</v>
      </c>
    </row>
    <row r="22" spans="1:3">
      <c r="A22" s="4" t="s">
        <v>42</v>
      </c>
      <c r="B22" s="6" t="n">
        <v>166</v>
      </c>
      <c r="C22" s="6" t="n">
        <v>185</v>
      </c>
    </row>
    <row r="23" spans="1:3">
      <c r="A23" s="4" t="s">
        <v>43</v>
      </c>
      <c r="B23" s="6" t="n">
        <v>144</v>
      </c>
      <c r="C23" s="6" t="n">
        <v>255</v>
      </c>
    </row>
    <row r="24" spans="1:3">
      <c r="A24" s="4" t="s">
        <v>44</v>
      </c>
      <c r="B24" s="6" t="n">
        <v>2109</v>
      </c>
      <c r="C24" s="6" t="n">
        <v>2249</v>
      </c>
    </row>
    <row r="25" spans="1:3">
      <c r="A25" s="4" t="s">
        <v>45</v>
      </c>
      <c r="B25" s="6" t="n">
        <v>12056</v>
      </c>
      <c r="C25" s="6" t="n">
        <v>13788</v>
      </c>
    </row>
    <row r="26" spans="1:3">
      <c r="A26" s="4" t="s">
        <v>46</v>
      </c>
      <c r="B26" s="6" t="n">
        <v>288</v>
      </c>
      <c r="C26" s="6" t="n">
        <v>308</v>
      </c>
    </row>
    <row r="27" spans="1:3">
      <c r="A27" s="4" t="s">
        <v>47</v>
      </c>
      <c r="B27" s="6" t="n">
        <v>17954</v>
      </c>
      <c r="C27" s="6" t="n">
        <v>22444</v>
      </c>
    </row>
    <row r="28" spans="1:3">
      <c r="A28" s="3" t="s">
        <v>48</v>
      </c>
    </row>
    <row r="29" spans="1:3">
      <c r="A29" s="4" t="s">
        <v>49</v>
      </c>
      <c r="B29" s="6" t="n">
        <v>226413</v>
      </c>
      <c r="C29" s="6" t="n">
        <v>224528</v>
      </c>
    </row>
    <row r="30" spans="1:3">
      <c r="A30" s="4" t="s">
        <v>50</v>
      </c>
      <c r="B30" s="6" t="n">
        <v>89694</v>
      </c>
      <c r="C30" s="6" t="n">
        <v>89806</v>
      </c>
    </row>
    <row r="31" spans="1:3">
      <c r="A31" s="4" t="s">
        <v>51</v>
      </c>
      <c r="B31" s="6" t="n">
        <v>-314724</v>
      </c>
      <c r="C31" s="6" t="n">
        <v>-316891</v>
      </c>
    </row>
    <row r="32" spans="1:3">
      <c r="A32" s="4" t="s">
        <v>52</v>
      </c>
      <c r="B32" s="6" t="n">
        <v>304</v>
      </c>
      <c r="C32" s="6" t="n">
        <v>94</v>
      </c>
    </row>
    <row r="33" spans="1:3">
      <c r="A33" s="4" t="s">
        <v>53</v>
      </c>
      <c r="B33" s="6" t="n">
        <v>1687</v>
      </c>
      <c r="C33" s="6" t="n">
        <v>-2463</v>
      </c>
    </row>
    <row r="34" spans="1:3">
      <c r="A34" s="4" t="s">
        <v>54</v>
      </c>
      <c r="B34" s="5" t="n">
        <v>19641</v>
      </c>
      <c r="C34" s="5" t="n">
        <v>19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64</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7"/>
    <col customWidth="1" max="5" min="5" width="48"/>
    <col customWidth="1" max="6" min="6" width="9"/>
  </cols>
  <sheetData>
    <row r="1" spans="1:6">
      <c r="A1" s="1" t="s">
        <v>55</v>
      </c>
      <c r="B1" s="2" t="s">
        <v>56</v>
      </c>
      <c r="C1" s="2" t="s">
        <v>57</v>
      </c>
      <c r="D1" s="2" t="s">
        <v>58</v>
      </c>
      <c r="E1" s="2" t="s">
        <v>59</v>
      </c>
      <c r="F1" s="2" t="s">
        <v>60</v>
      </c>
    </row>
    <row r="2" spans="1:6">
      <c r="A2" s="4" t="s">
        <v>61</v>
      </c>
      <c r="B2" s="5" t="n">
        <v>222335</v>
      </c>
      <c r="C2" s="5" t="n">
        <v>89342</v>
      </c>
      <c r="D2" s="5" t="n">
        <v>-309781</v>
      </c>
      <c r="E2" s="5" t="n">
        <v>11</v>
      </c>
      <c r="F2" s="5" t="n">
        <v>1907</v>
      </c>
    </row>
    <row r="3" spans="1:6">
      <c r="A3" s="4" t="s">
        <v>62</v>
      </c>
      <c r="B3" s="6" t="n">
        <v>16440760</v>
      </c>
    </row>
    <row r="4" spans="1:6">
      <c r="A4" s="3" t="s">
        <v>63</v>
      </c>
    </row>
    <row r="5" spans="1:6">
      <c r="A5" s="4" t="s">
        <v>64</v>
      </c>
      <c r="B5" s="4" t="s">
        <v>65</v>
      </c>
      <c r="C5" s="4" t="s">
        <v>65</v>
      </c>
      <c r="D5" s="6" t="n">
        <v>-4911</v>
      </c>
      <c r="E5" s="4" t="s">
        <v>65</v>
      </c>
      <c r="F5" s="6" t="n">
        <v>-4911</v>
      </c>
    </row>
    <row r="6" spans="1:6">
      <c r="A6" s="4" t="s">
        <v>66</v>
      </c>
      <c r="B6" s="4" t="s">
        <v>65</v>
      </c>
      <c r="C6" s="4" t="s">
        <v>65</v>
      </c>
      <c r="D6" s="4" t="s">
        <v>65</v>
      </c>
      <c r="E6" s="6" t="n">
        <v>84</v>
      </c>
      <c r="F6" s="6" t="n">
        <v>84</v>
      </c>
    </row>
    <row r="7" spans="1:6">
      <c r="A7" s="4" t="s">
        <v>67</v>
      </c>
      <c r="B7" s="4" t="s">
        <v>65</v>
      </c>
      <c r="C7" s="4" t="s">
        <v>65</v>
      </c>
      <c r="D7" s="6" t="n">
        <v>-735</v>
      </c>
      <c r="E7" s="4" t="s">
        <v>65</v>
      </c>
      <c r="F7" s="6" t="n">
        <v>-735</v>
      </c>
    </row>
    <row r="8" spans="1:6">
      <c r="A8" s="4" t="s">
        <v>68</v>
      </c>
      <c r="B8" s="4" t="s">
        <v>65</v>
      </c>
      <c r="C8" s="4" t="s">
        <v>65</v>
      </c>
      <c r="D8" s="6" t="n">
        <v>-5646</v>
      </c>
      <c r="E8" s="6" t="n">
        <v>84</v>
      </c>
      <c r="F8" s="6" t="n">
        <v>-5562</v>
      </c>
    </row>
    <row r="9" spans="1:6">
      <c r="A9" s="4" t="s">
        <v>69</v>
      </c>
      <c r="B9" s="4" t="s">
        <v>65</v>
      </c>
      <c r="C9" s="6" t="n">
        <v>95</v>
      </c>
      <c r="D9" s="4" t="s">
        <v>65</v>
      </c>
      <c r="E9" s="4" t="s">
        <v>65</v>
      </c>
      <c r="F9" s="6" t="n">
        <v>95</v>
      </c>
    </row>
    <row r="10" spans="1:6">
      <c r="A10" s="4" t="s">
        <v>70</v>
      </c>
      <c r="B10" s="5" t="n">
        <v>222335</v>
      </c>
      <c r="C10" s="6" t="n">
        <v>89437</v>
      </c>
      <c r="D10" s="6" t="n">
        <v>-315427</v>
      </c>
      <c r="E10" s="6" t="n">
        <v>95</v>
      </c>
      <c r="F10" s="6" t="n">
        <v>-3560</v>
      </c>
    </row>
    <row r="11" spans="1:6">
      <c r="A11" s="4" t="s">
        <v>71</v>
      </c>
      <c r="B11" s="6" t="n">
        <v>16440760</v>
      </c>
    </row>
    <row r="12" spans="1:6">
      <c r="A12" s="4" t="s">
        <v>72</v>
      </c>
      <c r="B12" s="5" t="n">
        <v>224528</v>
      </c>
      <c r="C12" s="6" t="n">
        <v>89806</v>
      </c>
      <c r="D12" s="6" t="n">
        <v>-316891</v>
      </c>
      <c r="E12" s="6" t="n">
        <v>94</v>
      </c>
      <c r="F12" s="6" t="n">
        <v>-2463</v>
      </c>
    </row>
    <row r="13" spans="1:6">
      <c r="A13" s="4" t="s">
        <v>73</v>
      </c>
      <c r="B13" s="6" t="n">
        <v>19994510</v>
      </c>
    </row>
    <row r="14" spans="1:6">
      <c r="A14" s="3" t="s">
        <v>63</v>
      </c>
    </row>
    <row r="15" spans="1:6">
      <c r="A15" s="4" t="s">
        <v>64</v>
      </c>
      <c r="B15" s="4" t="s">
        <v>65</v>
      </c>
      <c r="C15" s="4" t="s">
        <v>65</v>
      </c>
      <c r="D15" s="6" t="n">
        <v>779</v>
      </c>
      <c r="E15" s="4" t="s">
        <v>65</v>
      </c>
      <c r="F15" s="6" t="n">
        <v>779</v>
      </c>
    </row>
    <row r="16" spans="1:6">
      <c r="A16" s="4" t="s">
        <v>66</v>
      </c>
      <c r="B16" s="4" t="s">
        <v>65</v>
      </c>
      <c r="C16" s="4" t="s">
        <v>65</v>
      </c>
      <c r="D16" s="4" t="s">
        <v>65</v>
      </c>
      <c r="E16" s="6" t="n">
        <v>210</v>
      </c>
      <c r="F16" s="6" t="n">
        <v>210</v>
      </c>
    </row>
    <row r="17" spans="1:6">
      <c r="A17" s="4" t="s">
        <v>67</v>
      </c>
      <c r="B17" s="4" t="s">
        <v>65</v>
      </c>
      <c r="C17" s="4" t="s">
        <v>65</v>
      </c>
      <c r="D17" s="6" t="n">
        <v>1388</v>
      </c>
      <c r="E17" s="4" t="s">
        <v>65</v>
      </c>
      <c r="F17" s="6" t="n">
        <v>1388</v>
      </c>
    </row>
    <row r="18" spans="1:6">
      <c r="A18" s="4" t="s">
        <v>68</v>
      </c>
      <c r="B18" s="4" t="s">
        <v>65</v>
      </c>
      <c r="C18" s="4" t="s">
        <v>65</v>
      </c>
      <c r="D18" s="6" t="n">
        <v>2167</v>
      </c>
      <c r="E18" s="6" t="n">
        <v>210</v>
      </c>
      <c r="F18" s="6" t="n">
        <v>2377</v>
      </c>
    </row>
    <row r="19" spans="1:6">
      <c r="A19" s="4" t="s">
        <v>69</v>
      </c>
      <c r="B19" s="4" t="s">
        <v>65</v>
      </c>
      <c r="C19" s="6" t="n">
        <v>-112</v>
      </c>
      <c r="D19" s="4" t="s">
        <v>65</v>
      </c>
      <c r="E19" s="4" t="s">
        <v>65</v>
      </c>
      <c r="F19" s="6" t="n">
        <v>-112</v>
      </c>
    </row>
    <row r="20" spans="1:6">
      <c r="A20" s="4" t="s">
        <v>74</v>
      </c>
      <c r="B20" s="5" t="n">
        <v>1885</v>
      </c>
      <c r="C20" s="4" t="s">
        <v>65</v>
      </c>
      <c r="D20" s="4" t="s">
        <v>65</v>
      </c>
      <c r="E20" s="4" t="s">
        <v>65</v>
      </c>
      <c r="F20" s="6" t="n">
        <v>1885</v>
      </c>
    </row>
    <row r="21" spans="1:6">
      <c r="A21" s="4" t="s">
        <v>75</v>
      </c>
      <c r="B21" s="6" t="n">
        <v>3478261</v>
      </c>
    </row>
    <row r="22" spans="1:6">
      <c r="A22" s="4" t="s">
        <v>76</v>
      </c>
      <c r="B22" s="5" t="n">
        <v>226413</v>
      </c>
      <c r="C22" s="5" t="n">
        <v>89694</v>
      </c>
      <c r="D22" s="5" t="n">
        <v>-314724</v>
      </c>
      <c r="E22" s="5" t="n">
        <v>304</v>
      </c>
      <c r="F22" s="5" t="n">
        <v>1687</v>
      </c>
    </row>
    <row r="23" spans="1:6">
      <c r="A23" s="4" t="s">
        <v>77</v>
      </c>
      <c r="B23" s="6" t="n">
        <v>23472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5" t="n">
        <v>14</v>
      </c>
      <c r="C4" s="5" t="n">
        <v>13</v>
      </c>
    </row>
    <row r="5" spans="1:3">
      <c r="A5" s="4" t="s">
        <v>82</v>
      </c>
      <c r="B5" s="6" t="n">
        <v>1016</v>
      </c>
      <c r="C5" s="4" t="s">
        <v>65</v>
      </c>
    </row>
    <row r="6" spans="1:3">
      <c r="A6" s="4" t="s">
        <v>83</v>
      </c>
      <c r="B6" s="6" t="n">
        <v>41</v>
      </c>
      <c r="C6" s="6" t="n">
        <v>6</v>
      </c>
    </row>
    <row r="7" spans="1:3">
      <c r="A7" s="4" t="s">
        <v>84</v>
      </c>
      <c r="B7" s="6" t="n">
        <v>19</v>
      </c>
      <c r="C7" s="6" t="n">
        <v>18</v>
      </c>
    </row>
    <row r="8" spans="1:3">
      <c r="A8" s="4" t="s">
        <v>85</v>
      </c>
      <c r="B8" s="6" t="n">
        <v>1090</v>
      </c>
      <c r="C8" s="6" t="n">
        <v>37</v>
      </c>
    </row>
    <row r="9" spans="1:3">
      <c r="A9" s="3" t="s">
        <v>86</v>
      </c>
    </row>
    <row r="10" spans="1:3">
      <c r="A10" s="4" t="s">
        <v>87</v>
      </c>
      <c r="B10" s="6" t="n">
        <v>862</v>
      </c>
      <c r="C10" s="4" t="s">
        <v>65</v>
      </c>
    </row>
    <row r="11" spans="1:3">
      <c r="A11" s="4" t="s">
        <v>88</v>
      </c>
      <c r="B11" s="6" t="n">
        <v>319</v>
      </c>
      <c r="C11" s="6" t="n">
        <v>528</v>
      </c>
    </row>
    <row r="12" spans="1:3">
      <c r="A12" s="4" t="s">
        <v>89</v>
      </c>
      <c r="B12" s="6" t="n">
        <v>1124</v>
      </c>
      <c r="C12" s="6" t="n">
        <v>1637</v>
      </c>
    </row>
    <row r="13" spans="1:3">
      <c r="A13" s="4" t="s">
        <v>90</v>
      </c>
      <c r="B13" s="6" t="n">
        <v>248</v>
      </c>
      <c r="C13" s="6" t="n">
        <v>304</v>
      </c>
    </row>
    <row r="14" spans="1:3">
      <c r="A14" s="4" t="s">
        <v>91</v>
      </c>
      <c r="B14" s="4" t="s">
        <v>65</v>
      </c>
      <c r="C14" s="6" t="n">
        <v>337</v>
      </c>
    </row>
    <row r="15" spans="1:3">
      <c r="A15" s="4" t="s">
        <v>92</v>
      </c>
      <c r="B15" s="6" t="n">
        <v>-185</v>
      </c>
      <c r="C15" s="4" t="s">
        <v>65</v>
      </c>
    </row>
    <row r="16" spans="1:3">
      <c r="A16" s="4" t="s">
        <v>93</v>
      </c>
      <c r="B16" s="4" t="s">
        <v>65</v>
      </c>
      <c r="C16" s="6" t="n">
        <v>169</v>
      </c>
    </row>
    <row r="17" spans="1:3">
      <c r="A17" s="4" t="s">
        <v>94</v>
      </c>
      <c r="B17" s="6" t="n">
        <v>2368</v>
      </c>
      <c r="C17" s="6" t="n">
        <v>2975</v>
      </c>
    </row>
    <row r="18" spans="1:3">
      <c r="A18" s="4" t="s">
        <v>95</v>
      </c>
      <c r="B18" s="6" t="n">
        <v>-1278</v>
      </c>
      <c r="C18" s="6" t="n">
        <v>-2938</v>
      </c>
    </row>
    <row r="19" spans="1:3">
      <c r="A19" s="4" t="s">
        <v>96</v>
      </c>
      <c r="B19" s="6" t="n">
        <v>-104</v>
      </c>
      <c r="C19" s="6" t="n">
        <v>64</v>
      </c>
    </row>
    <row r="20" spans="1:3">
      <c r="A20" s="4" t="s">
        <v>97</v>
      </c>
      <c r="B20" s="6" t="n">
        <v>2470</v>
      </c>
      <c r="C20" s="6" t="n">
        <v>-2061</v>
      </c>
    </row>
    <row r="21" spans="1:3">
      <c r="A21" s="4" t="s">
        <v>98</v>
      </c>
      <c r="B21" s="6" t="n">
        <v>-309</v>
      </c>
      <c r="C21" s="6" t="n">
        <v>24</v>
      </c>
    </row>
    <row r="22" spans="1:3">
      <c r="A22" s="4" t="s">
        <v>99</v>
      </c>
      <c r="B22" s="6" t="n">
        <v>2057</v>
      </c>
      <c r="C22" s="6" t="n">
        <v>-1973</v>
      </c>
    </row>
    <row r="23" spans="1:3">
      <c r="A23" s="4" t="s">
        <v>64</v>
      </c>
      <c r="B23" s="6" t="n">
        <v>779</v>
      </c>
      <c r="C23" s="6" t="n">
        <v>-4911</v>
      </c>
    </row>
    <row r="24" spans="1:3">
      <c r="A24" s="3" t="s">
        <v>100</v>
      </c>
    </row>
    <row r="25" spans="1:3">
      <c r="A25" s="4" t="s">
        <v>101</v>
      </c>
      <c r="B25" s="6" t="n">
        <v>210</v>
      </c>
      <c r="C25" s="6" t="n">
        <v>84</v>
      </c>
    </row>
    <row r="26" spans="1:3">
      <c r="A26" s="3" t="s">
        <v>102</v>
      </c>
    </row>
    <row r="27" spans="1:3">
      <c r="A27" s="4" t="s">
        <v>103</v>
      </c>
      <c r="B27" s="6" t="n">
        <v>1388</v>
      </c>
      <c r="C27" s="6" t="n">
        <v>-735</v>
      </c>
    </row>
    <row r="28" spans="1:3">
      <c r="A28" s="4" t="s">
        <v>68</v>
      </c>
      <c r="B28" s="5" t="n">
        <v>2377</v>
      </c>
      <c r="C28" s="5" t="n">
        <v>-5562</v>
      </c>
    </row>
    <row r="29" spans="1:3">
      <c r="A29" s="4" t="s">
        <v>104</v>
      </c>
      <c r="B29" s="7" t="n">
        <v>0.04</v>
      </c>
      <c r="C29" s="7" t="n">
        <v>-0.3</v>
      </c>
    </row>
    <row r="30" spans="1:3">
      <c r="A30" s="4" t="s">
        <v>105</v>
      </c>
      <c r="B30" s="7" t="n">
        <v>0.04</v>
      </c>
      <c r="C30" s="7" t="n">
        <v>-0.3</v>
      </c>
    </row>
    <row r="31" spans="1:3">
      <c r="A31" s="3" t="s">
        <v>106</v>
      </c>
    </row>
    <row r="32" spans="1:3">
      <c r="A32" s="4" t="s">
        <v>107</v>
      </c>
      <c r="B32" s="6" t="n">
        <v>21523416</v>
      </c>
      <c r="C32" s="6" t="n">
        <v>16440760</v>
      </c>
    </row>
    <row r="33" spans="1:3">
      <c r="A33" s="4" t="s">
        <v>108</v>
      </c>
      <c r="B33" s="6" t="n">
        <v>21860416</v>
      </c>
      <c r="C33" s="6" t="n">
        <v>16440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36</v>
      </c>
      <c r="C1" s="2" t="s">
        <v>2</v>
      </c>
      <c r="D1" s="2" t="s">
        <v>79</v>
      </c>
      <c r="E1" s="2" t="s">
        <v>21</v>
      </c>
    </row>
    <row r="2" spans="1:5">
      <c r="A2" s="3" t="s">
        <v>63</v>
      </c>
    </row>
    <row r="3" spans="1:5">
      <c r="A3" s="4" t="s">
        <v>237</v>
      </c>
      <c r="C3" s="5" t="n">
        <v>-314724</v>
      </c>
      <c r="E3" s="5" t="n">
        <v>-316891</v>
      </c>
    </row>
    <row r="4" spans="1:5">
      <c r="A4" s="4" t="s">
        <v>238</v>
      </c>
      <c r="C4" s="6" t="n">
        <v>779</v>
      </c>
      <c r="D4" s="5" t="n">
        <v>-4911</v>
      </c>
    </row>
    <row r="5" spans="1:5">
      <c r="A5" s="4" t="s">
        <v>239</v>
      </c>
      <c r="C5" s="6" t="n">
        <v>-2444</v>
      </c>
      <c r="D5" s="6" t="n">
        <v>-3006</v>
      </c>
    </row>
    <row r="6" spans="1:5">
      <c r="A6" s="4" t="s">
        <v>84</v>
      </c>
      <c r="C6" s="6" t="n">
        <v>19</v>
      </c>
      <c r="D6" s="5" t="n">
        <v>18</v>
      </c>
    </row>
    <row r="7" spans="1:5">
      <c r="A7" s="4" t="s">
        <v>240</v>
      </c>
    </row>
    <row r="8" spans="1:5">
      <c r="A8" s="3" t="s">
        <v>63</v>
      </c>
    </row>
    <row r="9" spans="1:5">
      <c r="A9" s="4" t="s">
        <v>84</v>
      </c>
      <c r="C9" s="6" t="n">
        <v>14</v>
      </c>
    </row>
    <row r="10" spans="1:5">
      <c r="A10" s="4" t="s">
        <v>241</v>
      </c>
      <c r="C10" s="5" t="n">
        <v>9182</v>
      </c>
    </row>
    <row r="11" spans="1:5">
      <c r="A11" s="4" t="s">
        <v>242</v>
      </c>
    </row>
    <row r="12" spans="1:5">
      <c r="A12" s="3" t="s">
        <v>63</v>
      </c>
    </row>
    <row r="13" spans="1:5">
      <c r="A13" s="4" t="s">
        <v>243</v>
      </c>
      <c r="B13" s="5" t="n">
        <v>3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244</v>
      </c>
      <c r="B1" s="2" t="s">
        <v>1</v>
      </c>
    </row>
    <row r="2" spans="1:2">
      <c r="B2" s="2" t="s">
        <v>2</v>
      </c>
    </row>
    <row r="3" spans="1:2">
      <c r="A3" s="4" t="s">
        <v>245</v>
      </c>
    </row>
    <row r="4" spans="1:2">
      <c r="A4" s="3" t="s">
        <v>63</v>
      </c>
    </row>
    <row r="5" spans="1:2">
      <c r="A5" s="4" t="s">
        <v>246</v>
      </c>
      <c r="B5" s="4" t="s">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9</v>
      </c>
    </row>
    <row r="3" spans="1:3">
      <c r="A3" s="3" t="s">
        <v>63</v>
      </c>
    </row>
    <row r="4" spans="1:3">
      <c r="A4" s="4" t="s">
        <v>81</v>
      </c>
      <c r="B4" s="5" t="n">
        <v>14</v>
      </c>
      <c r="C4" s="5" t="n">
        <v>13</v>
      </c>
    </row>
    <row r="5" spans="1:3">
      <c r="A5" s="4" t="s">
        <v>83</v>
      </c>
      <c r="B5" s="6" t="n">
        <v>41</v>
      </c>
      <c r="C5" s="6" t="n">
        <v>6</v>
      </c>
    </row>
    <row r="6" spans="1:3">
      <c r="A6" s="4" t="s">
        <v>82</v>
      </c>
      <c r="B6" s="6" t="n">
        <v>1016</v>
      </c>
      <c r="C6" s="4" t="s">
        <v>65</v>
      </c>
    </row>
    <row r="7" spans="1:3">
      <c r="A7" s="4" t="s">
        <v>249</v>
      </c>
    </row>
    <row r="8" spans="1:3">
      <c r="A8" s="3" t="s">
        <v>63</v>
      </c>
    </row>
    <row r="9" spans="1:3">
      <c r="A9" s="4" t="s">
        <v>250</v>
      </c>
      <c r="B9" s="5" t="n">
        <v>193</v>
      </c>
      <c r="C9" s="5" t="n">
        <v>308</v>
      </c>
    </row>
    <row r="10" spans="1:3">
      <c r="A10" s="4" t="s">
        <v>245</v>
      </c>
    </row>
    <row r="11" spans="1:3">
      <c r="A11" s="3" t="s">
        <v>63</v>
      </c>
    </row>
    <row r="12" spans="1:3">
      <c r="A12" s="4" t="s">
        <v>246</v>
      </c>
      <c r="B12" s="4" t="s">
        <v>2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1</v>
      </c>
    </row>
    <row r="2" spans="1:3">
      <c r="A2" s="3" t="s">
        <v>149</v>
      </c>
    </row>
    <row r="3" spans="1:3">
      <c r="A3" s="4" t="s">
        <v>252</v>
      </c>
      <c r="B3" s="5" t="n">
        <v>161</v>
      </c>
      <c r="C3" s="5" t="n">
        <v>210</v>
      </c>
    </row>
    <row r="4" spans="1:3">
      <c r="A4" s="4" t="s">
        <v>253</v>
      </c>
      <c r="B4" s="6" t="n">
        <v>329</v>
      </c>
      <c r="C4" s="6" t="n">
        <v>254</v>
      </c>
    </row>
    <row r="5" spans="1:3">
      <c r="A5" s="4" t="s">
        <v>254</v>
      </c>
      <c r="B5" s="6" t="n">
        <v>175</v>
      </c>
      <c r="C5" s="6" t="n">
        <v>194</v>
      </c>
    </row>
    <row r="6" spans="1:3">
      <c r="A6" s="4" t="s">
        <v>255</v>
      </c>
      <c r="B6" s="5" t="n">
        <v>665</v>
      </c>
      <c r="C6" s="5" t="n">
        <v>6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1</v>
      </c>
    </row>
    <row r="2" spans="1:3">
      <c r="A2" s="3" t="s">
        <v>149</v>
      </c>
    </row>
    <row r="3" spans="1:3">
      <c r="A3" s="4" t="s">
        <v>257</v>
      </c>
      <c r="B3" s="5" t="n">
        <v>55</v>
      </c>
      <c r="C3" s="5" t="n">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58</v>
      </c>
      <c r="B1" s="2" t="s">
        <v>1</v>
      </c>
    </row>
    <row r="2" spans="1:2">
      <c r="B2" s="2" t="s">
        <v>259</v>
      </c>
    </row>
    <row r="3" spans="1:2">
      <c r="A3" s="4" t="s">
        <v>260</v>
      </c>
    </row>
    <row r="4" spans="1:2">
      <c r="A4" s="3" t="s">
        <v>63</v>
      </c>
    </row>
    <row r="5" spans="1:2">
      <c r="A5" s="4" t="s">
        <v>261</v>
      </c>
      <c r="B5" s="5" t="n">
        <v>1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1</v>
      </c>
    </row>
    <row r="3" spans="1:3">
      <c r="A3" s="3" t="s">
        <v>63</v>
      </c>
    </row>
    <row r="4" spans="1:3">
      <c r="A4" s="4" t="s">
        <v>263</v>
      </c>
      <c r="B4" s="5" t="n">
        <v>582</v>
      </c>
    </row>
    <row r="5" spans="1:3">
      <c r="A5" s="4" t="s">
        <v>264</v>
      </c>
      <c r="B5" s="6" t="n">
        <v>288</v>
      </c>
    </row>
    <row r="6" spans="1:3">
      <c r="A6" s="4" t="s">
        <v>265</v>
      </c>
    </row>
    <row r="7" spans="1:3">
      <c r="A7" s="3" t="s">
        <v>63</v>
      </c>
    </row>
    <row r="8" spans="1:3">
      <c r="A8" s="4" t="s">
        <v>263</v>
      </c>
      <c r="B8" s="6" t="n">
        <v>757</v>
      </c>
    </row>
    <row r="9" spans="1:3">
      <c r="A9" s="4" t="s">
        <v>266</v>
      </c>
      <c r="B9" s="6" t="n">
        <v>242</v>
      </c>
    </row>
    <row r="10" spans="1:3">
      <c r="A10" s="4" t="s">
        <v>267</v>
      </c>
    </row>
    <row r="11" spans="1:3">
      <c r="A11" s="3" t="s">
        <v>63</v>
      </c>
    </row>
    <row r="12" spans="1:3">
      <c r="A12" s="4" t="s">
        <v>263</v>
      </c>
      <c r="B12" s="6" t="n">
        <v>106</v>
      </c>
    </row>
    <row r="13" spans="1:3">
      <c r="A13" s="4" t="s">
        <v>264</v>
      </c>
      <c r="B13" s="6" t="n">
        <v>84</v>
      </c>
    </row>
    <row r="14" spans="1:3">
      <c r="A14" s="4" t="s">
        <v>266</v>
      </c>
      <c r="B14" s="6" t="n">
        <v>39</v>
      </c>
    </row>
    <row r="15" spans="1:3">
      <c r="A15" s="4" t="s">
        <v>268</v>
      </c>
      <c r="B15" s="6" t="n">
        <v>29</v>
      </c>
    </row>
    <row r="16" spans="1:3">
      <c r="A16" s="4" t="s">
        <v>269</v>
      </c>
    </row>
    <row r="17" spans="1:3">
      <c r="A17" s="3" t="s">
        <v>63</v>
      </c>
    </row>
    <row r="18" spans="1:3">
      <c r="A18" s="4" t="s">
        <v>263</v>
      </c>
      <c r="B18" s="6" t="n">
        <v>863</v>
      </c>
    </row>
    <row r="19" spans="1:3">
      <c r="A19" s="4" t="s">
        <v>261</v>
      </c>
      <c r="B19" s="6" t="n">
        <v>-182</v>
      </c>
    </row>
    <row r="20" spans="1:3">
      <c r="A20" s="4" t="s">
        <v>270</v>
      </c>
      <c r="B20" s="6" t="n">
        <v>-19</v>
      </c>
    </row>
    <row r="21" spans="1:3">
      <c r="A21" s="4" t="s">
        <v>271</v>
      </c>
      <c r="B21" s="6" t="n">
        <v>-19</v>
      </c>
    </row>
    <row r="22" spans="1:3">
      <c r="A22" s="4" t="s">
        <v>264</v>
      </c>
      <c r="B22" s="6" t="n">
        <v>643</v>
      </c>
    </row>
    <row r="23" spans="1:3">
      <c r="A23" s="4" t="s">
        <v>266</v>
      </c>
      <c r="B23" s="6" t="n">
        <v>281</v>
      </c>
    </row>
    <row r="24" spans="1:3">
      <c r="A24" s="4" t="s">
        <v>270</v>
      </c>
      <c r="B24" s="6" t="n">
        <v>-19</v>
      </c>
    </row>
    <row r="25" spans="1:3">
      <c r="A25" s="4" t="s">
        <v>272</v>
      </c>
      <c r="B25" s="6" t="n">
        <v>101</v>
      </c>
    </row>
    <row r="26" spans="1:3">
      <c r="A26" s="4" t="s">
        <v>271</v>
      </c>
      <c r="B26" s="6" t="n">
        <v>-8</v>
      </c>
    </row>
    <row r="27" spans="1:3">
      <c r="A27" s="4" t="s">
        <v>268</v>
      </c>
      <c r="B27" s="6" t="n">
        <v>355</v>
      </c>
    </row>
    <row r="28" spans="1:3">
      <c r="A28" s="4" t="s">
        <v>273</v>
      </c>
      <c r="B28" s="6" t="n">
        <v>288</v>
      </c>
      <c r="C28" s="5" t="n">
        <v>582</v>
      </c>
    </row>
    <row r="29" spans="1:3">
      <c r="A29" s="4" t="s">
        <v>274</v>
      </c>
    </row>
    <row r="30" spans="1:3">
      <c r="A30" s="3" t="s">
        <v>63</v>
      </c>
    </row>
    <row r="31" spans="1:3">
      <c r="A31" s="4" t="s">
        <v>261</v>
      </c>
      <c r="B31" s="6" t="n">
        <v>-182</v>
      </c>
    </row>
    <row r="32" spans="1:3">
      <c r="A32" s="4" t="s">
        <v>270</v>
      </c>
      <c r="B32" s="4" t="s">
        <v>65</v>
      </c>
    </row>
    <row r="33" spans="1:3">
      <c r="A33" s="4" t="s">
        <v>271</v>
      </c>
      <c r="B33" s="6" t="n">
        <v>-16</v>
      </c>
    </row>
    <row r="34" spans="1:3">
      <c r="A34" s="4" t="s">
        <v>264</v>
      </c>
      <c r="B34" s="6" t="n">
        <v>559</v>
      </c>
    </row>
    <row r="35" spans="1:3">
      <c r="A35" s="4" t="s">
        <v>270</v>
      </c>
      <c r="B35" s="4" t="s">
        <v>65</v>
      </c>
    </row>
    <row r="36" spans="1:3">
      <c r="A36" s="4" t="s">
        <v>272</v>
      </c>
      <c r="B36" s="6" t="n">
        <v>91</v>
      </c>
    </row>
    <row r="37" spans="1:3">
      <c r="A37" s="4" t="s">
        <v>271</v>
      </c>
      <c r="B37" s="6" t="n">
        <v>-7</v>
      </c>
    </row>
    <row r="38" spans="1:3">
      <c r="A38" s="4" t="s">
        <v>268</v>
      </c>
      <c r="B38" s="6" t="n">
        <v>326</v>
      </c>
    </row>
    <row r="39" spans="1:3">
      <c r="A39" s="4" t="s">
        <v>273</v>
      </c>
      <c r="B39" s="6" t="n">
        <v>233</v>
      </c>
      <c r="C39" s="6" t="n">
        <v>515</v>
      </c>
    </row>
    <row r="40" spans="1:3">
      <c r="A40" s="4" t="s">
        <v>275</v>
      </c>
    </row>
    <row r="41" spans="1:3">
      <c r="A41" s="3" t="s">
        <v>63</v>
      </c>
    </row>
    <row r="42" spans="1:3">
      <c r="A42" s="4" t="s">
        <v>261</v>
      </c>
      <c r="B42" s="4" t="s">
        <v>65</v>
      </c>
    </row>
    <row r="43" spans="1:3">
      <c r="A43" s="4" t="s">
        <v>270</v>
      </c>
      <c r="B43" s="6" t="n">
        <v>-19</v>
      </c>
    </row>
    <row r="44" spans="1:3">
      <c r="A44" s="4" t="s">
        <v>271</v>
      </c>
      <c r="B44" s="6" t="n">
        <v>-3</v>
      </c>
    </row>
    <row r="45" spans="1:3">
      <c r="A45" s="4" t="s">
        <v>270</v>
      </c>
      <c r="B45" s="6" t="n">
        <v>-19</v>
      </c>
    </row>
    <row r="46" spans="1:3">
      <c r="A46" s="4" t="s">
        <v>272</v>
      </c>
      <c r="B46" s="6" t="n">
        <v>10</v>
      </c>
    </row>
    <row r="47" spans="1:3">
      <c r="A47" s="4" t="s">
        <v>271</v>
      </c>
      <c r="B47" s="6" t="n">
        <v>-1</v>
      </c>
    </row>
    <row r="48" spans="1:3">
      <c r="A48" s="4" t="s">
        <v>273</v>
      </c>
      <c r="B48" s="5" t="n">
        <v>55</v>
      </c>
      <c r="C48" s="5" t="n">
        <v>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76</v>
      </c>
      <c r="B1" s="2" t="s">
        <v>1</v>
      </c>
    </row>
    <row r="2" spans="1:2">
      <c r="B2" s="2" t="s">
        <v>259</v>
      </c>
    </row>
    <row r="3" spans="1:2">
      <c r="A3" s="3" t="s">
        <v>155</v>
      </c>
    </row>
    <row r="4" spans="1:2">
      <c r="A4" s="4" t="s">
        <v>277</v>
      </c>
      <c r="B4" s="5" t="n">
        <v>720</v>
      </c>
    </row>
    <row r="5" spans="1:2">
      <c r="A5" s="4" t="s">
        <v>278</v>
      </c>
      <c r="B5" s="4" t="s">
        <v>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21</v>
      </c>
    </row>
    <row r="3" spans="1:3">
      <c r="A3" s="3" t="s">
        <v>155</v>
      </c>
    </row>
    <row r="4" spans="1:3">
      <c r="A4" s="4" t="s">
        <v>281</v>
      </c>
      <c r="B4" s="5" t="n">
        <v>8050</v>
      </c>
      <c r="C4" s="5" t="n">
        <v>8210</v>
      </c>
    </row>
    <row r="5" spans="1:3">
      <c r="A5" s="4" t="s">
        <v>271</v>
      </c>
      <c r="B5" s="6" t="n">
        <v>-168</v>
      </c>
      <c r="C5" s="6" t="n">
        <v>-160</v>
      </c>
    </row>
    <row r="6" spans="1:3">
      <c r="A6" s="4" t="s">
        <v>282</v>
      </c>
      <c r="B6" s="5" t="n">
        <v>7882</v>
      </c>
      <c r="C6" s="5" t="n">
        <v>80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5" t="n">
        <v>779</v>
      </c>
      <c r="C4" s="5" t="n">
        <v>-4911</v>
      </c>
    </row>
    <row r="5" spans="1:3">
      <c r="A5" s="3" t="s">
        <v>112</v>
      </c>
    </row>
    <row r="6" spans="1:3">
      <c r="A6" s="4" t="s">
        <v>97</v>
      </c>
      <c r="B6" s="6" t="n">
        <v>-2470</v>
      </c>
      <c r="C6" s="6" t="n">
        <v>2061</v>
      </c>
    </row>
    <row r="7" spans="1:3">
      <c r="A7" s="4" t="s">
        <v>113</v>
      </c>
      <c r="B7" s="6" t="n">
        <v>310</v>
      </c>
      <c r="C7" s="4" t="s">
        <v>65</v>
      </c>
    </row>
    <row r="8" spans="1:3">
      <c r="A8" s="4" t="s">
        <v>114</v>
      </c>
      <c r="B8" s="6" t="n">
        <v>-327</v>
      </c>
      <c r="C8" s="6" t="n">
        <v>-17</v>
      </c>
    </row>
    <row r="9" spans="1:3">
      <c r="A9" s="4" t="s">
        <v>115</v>
      </c>
      <c r="B9" s="6" t="n">
        <v>107</v>
      </c>
      <c r="C9" s="6" t="n">
        <v>66</v>
      </c>
    </row>
    <row r="10" spans="1:3">
      <c r="A10" s="4" t="s">
        <v>91</v>
      </c>
      <c r="B10" s="4" t="s">
        <v>65</v>
      </c>
      <c r="C10" s="6" t="n">
        <v>337</v>
      </c>
    </row>
    <row r="11" spans="1:3">
      <c r="A11" s="4" t="s">
        <v>93</v>
      </c>
      <c r="B11" s="4" t="s">
        <v>65</v>
      </c>
      <c r="C11" s="6" t="n">
        <v>169</v>
      </c>
    </row>
    <row r="12" spans="1:3">
      <c r="A12" s="4" t="s">
        <v>92</v>
      </c>
      <c r="B12" s="6" t="n">
        <v>-185</v>
      </c>
      <c r="C12" s="4" t="s">
        <v>65</v>
      </c>
    </row>
    <row r="13" spans="1:3">
      <c r="A13" s="4" t="s">
        <v>69</v>
      </c>
      <c r="B13" s="6" t="n">
        <v>-112</v>
      </c>
      <c r="C13" s="6" t="n">
        <v>95</v>
      </c>
    </row>
    <row r="14" spans="1:3">
      <c r="A14" s="4" t="s">
        <v>45</v>
      </c>
      <c r="B14" s="6" t="n">
        <v>49</v>
      </c>
      <c r="C14" s="6" t="n">
        <v>134</v>
      </c>
    </row>
    <row r="15" spans="1:3">
      <c r="A15" s="4" t="s">
        <v>116</v>
      </c>
      <c r="B15" s="6" t="n">
        <v>-14</v>
      </c>
      <c r="C15" s="6" t="n">
        <v>-18</v>
      </c>
    </row>
    <row r="16" spans="1:3">
      <c r="A16" s="4" t="s">
        <v>117</v>
      </c>
      <c r="B16" s="6" t="n">
        <v>52</v>
      </c>
      <c r="C16" s="6" t="n">
        <v>-45</v>
      </c>
    </row>
    <row r="17" spans="1:3">
      <c r="A17" s="4" t="s">
        <v>118</v>
      </c>
      <c r="B17" s="4" t="s">
        <v>65</v>
      </c>
      <c r="C17" s="6" t="n">
        <v>-3</v>
      </c>
    </row>
    <row r="18" spans="1:3">
      <c r="A18" s="4" t="s">
        <v>119</v>
      </c>
      <c r="B18" s="6" t="n">
        <v>-15</v>
      </c>
      <c r="C18" s="4" t="s">
        <v>65</v>
      </c>
    </row>
    <row r="19" spans="1:3">
      <c r="A19" s="4" t="s">
        <v>120</v>
      </c>
      <c r="B19" s="6" t="n">
        <v>-11</v>
      </c>
      <c r="C19" s="4" t="s">
        <v>65</v>
      </c>
    </row>
    <row r="20" spans="1:3">
      <c r="A20" s="4" t="s">
        <v>121</v>
      </c>
      <c r="B20" s="6" t="n">
        <v>-607</v>
      </c>
      <c r="C20" s="6" t="n">
        <v>-874</v>
      </c>
    </row>
    <row r="21" spans="1:3">
      <c r="A21" s="4" t="s">
        <v>122</v>
      </c>
      <c r="B21" s="6" t="n">
        <v>-2444</v>
      </c>
      <c r="C21" s="6" t="n">
        <v>-3006</v>
      </c>
    </row>
    <row r="22" spans="1:3">
      <c r="A22" s="3" t="s">
        <v>123</v>
      </c>
    </row>
    <row r="23" spans="1:3">
      <c r="A23" s="4" t="s">
        <v>124</v>
      </c>
      <c r="B23" s="6" t="n">
        <v>4500</v>
      </c>
      <c r="C23" s="4" t="s">
        <v>65</v>
      </c>
    </row>
    <row r="24" spans="1:3">
      <c r="A24" s="4" t="s">
        <v>125</v>
      </c>
      <c r="B24" s="6" t="n">
        <v>-600</v>
      </c>
      <c r="C24" s="4" t="s">
        <v>65</v>
      </c>
    </row>
    <row r="25" spans="1:3">
      <c r="A25" s="4" t="s">
        <v>126</v>
      </c>
      <c r="B25" s="6" t="n">
        <v>-158</v>
      </c>
      <c r="C25" s="6" t="n">
        <v>-151</v>
      </c>
    </row>
    <row r="26" spans="1:3">
      <c r="A26" s="4" t="s">
        <v>127</v>
      </c>
      <c r="B26" s="6" t="n">
        <v>3742</v>
      </c>
      <c r="C26" s="6" t="n">
        <v>-151</v>
      </c>
    </row>
    <row r="27" spans="1:3">
      <c r="A27" s="3" t="s">
        <v>128</v>
      </c>
    </row>
    <row r="28" spans="1:3">
      <c r="A28" s="4" t="s">
        <v>129</v>
      </c>
      <c r="B28" s="4" t="s">
        <v>65</v>
      </c>
      <c r="C28" s="6" t="n">
        <v>50</v>
      </c>
    </row>
    <row r="29" spans="1:3">
      <c r="A29" s="4" t="s">
        <v>130</v>
      </c>
      <c r="B29" s="4" t="s">
        <v>65</v>
      </c>
      <c r="C29" s="6" t="n">
        <v>50</v>
      </c>
    </row>
    <row r="30" spans="1:3">
      <c r="A30" s="4" t="s">
        <v>131</v>
      </c>
      <c r="B30" s="6" t="n">
        <v>46</v>
      </c>
      <c r="C30" s="6" t="n">
        <v>-48</v>
      </c>
    </row>
    <row r="31" spans="1:3">
      <c r="A31" s="4" t="s">
        <v>132</v>
      </c>
      <c r="B31" s="6" t="n">
        <v>1344</v>
      </c>
      <c r="C31" s="6" t="n">
        <v>-3155</v>
      </c>
    </row>
    <row r="32" spans="1:3">
      <c r="A32" s="4" t="s">
        <v>133</v>
      </c>
      <c r="B32" s="6" t="n">
        <v>7838</v>
      </c>
      <c r="C32" s="6" t="n">
        <v>14512</v>
      </c>
    </row>
    <row r="33" spans="1:3">
      <c r="A33" s="4" t="s">
        <v>134</v>
      </c>
      <c r="B33" s="5" t="n">
        <v>9182</v>
      </c>
      <c r="C33" s="5" t="n">
        <v>11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1</v>
      </c>
    </row>
    <row r="2" spans="1:3">
      <c r="A2" s="3" t="s">
        <v>146</v>
      </c>
    </row>
    <row r="3" spans="1:3">
      <c r="A3" s="4" t="s">
        <v>284</v>
      </c>
      <c r="B3" s="5" t="n">
        <v>679</v>
      </c>
      <c r="C3" s="5" t="n">
        <v>1087</v>
      </c>
    </row>
    <row r="4" spans="1:3">
      <c r="A4" s="4" t="s">
        <v>285</v>
      </c>
      <c r="B4" s="6" t="n">
        <v>67</v>
      </c>
      <c r="C4" s="6" t="n">
        <v>64</v>
      </c>
    </row>
    <row r="5" spans="1:3">
      <c r="A5" s="4" t="s">
        <v>286</v>
      </c>
      <c r="B5" s="6" t="n">
        <v>186</v>
      </c>
      <c r="C5" s="6" t="n">
        <v>216</v>
      </c>
    </row>
    <row r="6" spans="1:3">
      <c r="A6" s="4" t="s">
        <v>287</v>
      </c>
      <c r="B6" s="6" t="n">
        <v>47</v>
      </c>
      <c r="C6" s="6" t="n">
        <v>118</v>
      </c>
    </row>
    <row r="7" spans="1:3">
      <c r="A7" s="4" t="s">
        <v>288</v>
      </c>
      <c r="B7" s="6" t="n">
        <v>306</v>
      </c>
      <c r="C7" s="6" t="n">
        <v>427</v>
      </c>
    </row>
    <row r="8" spans="1:3">
      <c r="A8" s="4" t="s">
        <v>289</v>
      </c>
      <c r="B8" s="6" t="n">
        <v>371</v>
      </c>
      <c r="C8" s="6" t="n">
        <v>236</v>
      </c>
    </row>
    <row r="9" spans="1:3">
      <c r="A9" s="4" t="s">
        <v>290</v>
      </c>
      <c r="B9" s="5" t="n">
        <v>1656</v>
      </c>
      <c r="C9" s="5" t="n">
        <v>2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291</v>
      </c>
      <c r="B1" s="2" t="s">
        <v>292</v>
      </c>
    </row>
    <row r="2" spans="1:2">
      <c r="A2" s="4" t="s">
        <v>293</v>
      </c>
    </row>
    <row r="3" spans="1:2">
      <c r="A3" s="3" t="s">
        <v>63</v>
      </c>
    </row>
    <row r="4" spans="1:2">
      <c r="A4" s="4" t="s">
        <v>294</v>
      </c>
      <c r="B4"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1</v>
      </c>
    </row>
    <row r="3" spans="1:3">
      <c r="A3" s="3" t="s">
        <v>63</v>
      </c>
    </row>
    <row r="4" spans="1:3">
      <c r="A4" s="4" t="s">
        <v>296</v>
      </c>
      <c r="B4" s="5" t="n">
        <v>726</v>
      </c>
    </row>
    <row r="5" spans="1:3">
      <c r="A5" s="4" t="s">
        <v>297</v>
      </c>
      <c r="B5" s="6" t="n">
        <v>-342</v>
      </c>
    </row>
    <row r="6" spans="1:3">
      <c r="A6" s="4" t="s">
        <v>298</v>
      </c>
      <c r="B6" s="6" t="n">
        <v>15</v>
      </c>
    </row>
    <row r="7" spans="1:3">
      <c r="A7" s="4" t="s">
        <v>271</v>
      </c>
      <c r="B7" s="6" t="n">
        <v>-15</v>
      </c>
    </row>
    <row r="8" spans="1:3">
      <c r="A8" s="4" t="s">
        <v>299</v>
      </c>
      <c r="B8" s="6" t="n">
        <v>384</v>
      </c>
    </row>
    <row r="9" spans="1:3">
      <c r="A9" s="4" t="s">
        <v>300</v>
      </c>
      <c r="B9" s="6" t="n">
        <v>-96</v>
      </c>
      <c r="C9" s="5" t="n">
        <v>-418</v>
      </c>
    </row>
    <row r="10" spans="1:3">
      <c r="A10" s="4" t="s">
        <v>301</v>
      </c>
      <c r="B10" s="6" t="n">
        <v>288</v>
      </c>
    </row>
    <row r="11" spans="1:3">
      <c r="A11" s="4" t="s">
        <v>302</v>
      </c>
    </row>
    <row r="12" spans="1:3">
      <c r="A12" s="3" t="s">
        <v>63</v>
      </c>
    </row>
    <row r="13" spans="1:3">
      <c r="A13" s="4" t="s">
        <v>296</v>
      </c>
      <c r="B13" s="6" t="n">
        <v>396</v>
      </c>
    </row>
    <row r="14" spans="1:3">
      <c r="A14" s="4" t="s">
        <v>297</v>
      </c>
      <c r="B14" s="6" t="n">
        <v>-19</v>
      </c>
    </row>
    <row r="15" spans="1:3">
      <c r="A15" s="4" t="s">
        <v>298</v>
      </c>
      <c r="B15" s="6" t="n">
        <v>15</v>
      </c>
    </row>
    <row r="16" spans="1:3">
      <c r="A16" s="4" t="s">
        <v>271</v>
      </c>
      <c r="B16" s="6" t="n">
        <v>-8</v>
      </c>
    </row>
    <row r="17" spans="1:3">
      <c r="A17" s="4" t="s">
        <v>299</v>
      </c>
      <c r="B17" s="6" t="n">
        <v>384</v>
      </c>
    </row>
    <row r="18" spans="1:3">
      <c r="A18" s="4" t="s">
        <v>300</v>
      </c>
      <c r="B18" s="6" t="n">
        <v>-96</v>
      </c>
    </row>
    <row r="19" spans="1:3">
      <c r="A19" s="4" t="s">
        <v>301</v>
      </c>
      <c r="B19" s="6" t="n">
        <v>288</v>
      </c>
    </row>
    <row r="20" spans="1:3">
      <c r="A20" s="4" t="s">
        <v>303</v>
      </c>
    </row>
    <row r="21" spans="1:3">
      <c r="A21" s="3" t="s">
        <v>63</v>
      </c>
    </row>
    <row r="22" spans="1:3">
      <c r="A22" s="4" t="s">
        <v>296</v>
      </c>
      <c r="B22" s="6" t="n">
        <v>330</v>
      </c>
    </row>
    <row r="23" spans="1:3">
      <c r="A23" s="4" t="s">
        <v>297</v>
      </c>
      <c r="B23" s="6" t="n">
        <v>-323</v>
      </c>
    </row>
    <row r="24" spans="1:3">
      <c r="A24" s="4" t="s">
        <v>298</v>
      </c>
      <c r="B24" s="4" t="s">
        <v>65</v>
      </c>
    </row>
    <row r="25" spans="1:3">
      <c r="A25" s="4" t="s">
        <v>271</v>
      </c>
      <c r="B25" s="6" t="n">
        <v>-7</v>
      </c>
    </row>
    <row r="26" spans="1:3">
      <c r="A26" s="4" t="s">
        <v>299</v>
      </c>
      <c r="B26" s="4" t="s">
        <v>65</v>
      </c>
    </row>
    <row r="27" spans="1:3">
      <c r="A27" s="4" t="s">
        <v>300</v>
      </c>
      <c r="B27" s="4" t="s">
        <v>65</v>
      </c>
    </row>
    <row r="28" spans="1:3">
      <c r="A28" s="4" t="s">
        <v>301</v>
      </c>
      <c r="B28" s="4" t="s">
        <v>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4</v>
      </c>
      <c r="B1" s="2" t="s">
        <v>1</v>
      </c>
      <c r="D1" s="2" t="s">
        <v>280</v>
      </c>
    </row>
    <row r="2" spans="1:4">
      <c r="B2" s="2" t="s">
        <v>2</v>
      </c>
      <c r="C2" s="2" t="s">
        <v>79</v>
      </c>
      <c r="D2" s="2" t="s">
        <v>21</v>
      </c>
    </row>
    <row r="3" spans="1:4">
      <c r="A3" s="3" t="s">
        <v>162</v>
      </c>
    </row>
    <row r="4" spans="1:4">
      <c r="A4" s="4" t="s">
        <v>305</v>
      </c>
      <c r="B4" s="5" t="n">
        <v>903</v>
      </c>
      <c r="C4" s="5" t="n">
        <v>1522</v>
      </c>
      <c r="D4" s="5" t="n">
        <v>1522</v>
      </c>
    </row>
    <row r="5" spans="1:4">
      <c r="A5" s="4" t="s">
        <v>306</v>
      </c>
      <c r="B5" s="6" t="n">
        <v>-11</v>
      </c>
      <c r="D5" s="6" t="n">
        <v>-66</v>
      </c>
    </row>
    <row r="6" spans="1:4">
      <c r="A6" s="4" t="s">
        <v>307</v>
      </c>
      <c r="B6" s="6" t="n">
        <v>-158</v>
      </c>
      <c r="C6" s="5" t="n">
        <v>-151</v>
      </c>
      <c r="D6" s="6" t="n">
        <v>-614</v>
      </c>
    </row>
    <row r="7" spans="1:4">
      <c r="A7" s="4" t="s">
        <v>308</v>
      </c>
      <c r="B7" s="6" t="n">
        <v>-367</v>
      </c>
      <c r="D7" s="4" t="s">
        <v>65</v>
      </c>
    </row>
    <row r="8" spans="1:4">
      <c r="A8" s="4" t="s">
        <v>271</v>
      </c>
      <c r="B8" s="6" t="n">
        <v>-7</v>
      </c>
      <c r="D8" s="6" t="n">
        <v>61</v>
      </c>
    </row>
    <row r="9" spans="1:4">
      <c r="A9" s="4" t="s">
        <v>309</v>
      </c>
      <c r="B9" s="6" t="n">
        <v>360</v>
      </c>
      <c r="D9" s="6" t="n">
        <v>903</v>
      </c>
    </row>
    <row r="10" spans="1:4">
      <c r="A10" s="4" t="s">
        <v>310</v>
      </c>
      <c r="B10" s="6" t="n">
        <v>216</v>
      </c>
      <c r="D10" s="6" t="n">
        <v>648</v>
      </c>
    </row>
    <row r="11" spans="1:4">
      <c r="A11" s="4" t="s">
        <v>311</v>
      </c>
      <c r="B11" s="5" t="n">
        <v>144</v>
      </c>
      <c r="D11" s="5" t="n">
        <v>2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80</v>
      </c>
    </row>
    <row r="2" spans="1:3">
      <c r="B2" s="2" t="s">
        <v>2</v>
      </c>
      <c r="C2" s="2" t="s">
        <v>21</v>
      </c>
    </row>
    <row r="3" spans="1:3">
      <c r="A3" s="3" t="s">
        <v>63</v>
      </c>
    </row>
    <row r="4" spans="1:3">
      <c r="A4" s="4" t="s">
        <v>313</v>
      </c>
      <c r="B4" s="5" t="n">
        <v>1</v>
      </c>
      <c r="C4" s="5" t="n">
        <v>6</v>
      </c>
    </row>
    <row r="5" spans="1:3">
      <c r="A5" s="4" t="s">
        <v>314</v>
      </c>
      <c r="B5" s="6" t="n">
        <v>2109</v>
      </c>
      <c r="C5" s="6" t="n">
        <v>2249</v>
      </c>
    </row>
    <row r="6" spans="1:3">
      <c r="A6" s="4" t="s">
        <v>315</v>
      </c>
    </row>
    <row r="7" spans="1:3">
      <c r="A7" s="3" t="s">
        <v>63</v>
      </c>
    </row>
    <row r="8" spans="1:3">
      <c r="A8" s="4" t="s">
        <v>305</v>
      </c>
      <c r="B8" s="6" t="n">
        <v>2255</v>
      </c>
      <c r="C8" s="6" t="n">
        <v>3634</v>
      </c>
    </row>
    <row r="9" spans="1:3">
      <c r="A9" s="4" t="s">
        <v>316</v>
      </c>
      <c r="B9" s="6" t="n">
        <v>2325</v>
      </c>
      <c r="C9" s="6" t="n">
        <v>3457</v>
      </c>
    </row>
    <row r="10" spans="1:3">
      <c r="A10" s="4" t="s">
        <v>317</v>
      </c>
      <c r="B10" s="4" t="s">
        <v>65</v>
      </c>
      <c r="C10" s="6" t="n">
        <v>-318</v>
      </c>
    </row>
    <row r="11" spans="1:3">
      <c r="A11" s="4" t="s">
        <v>318</v>
      </c>
      <c r="B11" s="6" t="n">
        <v>-2470</v>
      </c>
      <c r="C11" s="6" t="n">
        <v>-4518</v>
      </c>
    </row>
    <row r="12" spans="1:3">
      <c r="A12" s="4" t="s">
        <v>309</v>
      </c>
      <c r="B12" s="6" t="n">
        <v>2110</v>
      </c>
      <c r="C12" s="6" t="n">
        <v>2255</v>
      </c>
    </row>
    <row r="13" spans="1:3">
      <c r="A13" s="4" t="s">
        <v>313</v>
      </c>
      <c r="B13" s="6" t="n">
        <v>1</v>
      </c>
      <c r="C13" s="6" t="n">
        <v>6</v>
      </c>
    </row>
    <row r="14" spans="1:3">
      <c r="A14" s="4" t="s">
        <v>314</v>
      </c>
      <c r="B14" s="5" t="n">
        <v>2109</v>
      </c>
      <c r="C14" s="5" t="n">
        <v>22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280</v>
      </c>
    </row>
    <row r="2" spans="1:3">
      <c r="B2" s="2" t="s">
        <v>2</v>
      </c>
      <c r="C2" s="2" t="s">
        <v>21</v>
      </c>
    </row>
    <row r="3" spans="1:3">
      <c r="A3" s="3" t="s">
        <v>63</v>
      </c>
    </row>
    <row r="4" spans="1:3">
      <c r="A4" s="4" t="s">
        <v>320</v>
      </c>
      <c r="B4" s="6" t="n">
        <v>6629144</v>
      </c>
      <c r="C4" s="6" t="n">
        <v>3391844</v>
      </c>
    </row>
    <row r="5" spans="1:3">
      <c r="A5" s="4" t="s">
        <v>321</v>
      </c>
      <c r="B5" s="4" t="s">
        <v>65</v>
      </c>
      <c r="C5" s="6" t="n">
        <v>-87700</v>
      </c>
    </row>
    <row r="6" spans="1:3">
      <c r="A6" s="4" t="s">
        <v>322</v>
      </c>
      <c r="B6" s="6" t="n">
        <v>2852174</v>
      </c>
      <c r="C6" s="6" t="n">
        <v>3325000</v>
      </c>
    </row>
    <row r="7" spans="1:3">
      <c r="A7" s="4" t="s">
        <v>323</v>
      </c>
      <c r="B7" s="6" t="n">
        <v>-28144</v>
      </c>
      <c r="C7" s="4" t="s">
        <v>65</v>
      </c>
    </row>
    <row r="8" spans="1:3">
      <c r="A8" s="4" t="s">
        <v>324</v>
      </c>
      <c r="B8" s="6" t="n">
        <v>9453174</v>
      </c>
      <c r="C8" s="6" t="n">
        <v>6629144</v>
      </c>
    </row>
    <row r="9" spans="1:3">
      <c r="A9" s="4" t="s">
        <v>325</v>
      </c>
      <c r="B9" s="5" t="n">
        <v>4</v>
      </c>
      <c r="C9" s="7" t="n">
        <v>6.23</v>
      </c>
    </row>
    <row r="10" spans="1:3">
      <c r="A10" s="4" t="s">
        <v>326</v>
      </c>
      <c r="B10" s="4" t="s">
        <v>65</v>
      </c>
      <c r="C10" s="8" t="n">
        <v>1.07</v>
      </c>
    </row>
    <row r="11" spans="1:3">
      <c r="A11" s="4" t="s">
        <v>327</v>
      </c>
      <c r="B11" s="8" t="n">
        <v>1.24</v>
      </c>
      <c r="C11" s="8" t="n">
        <v>1.65</v>
      </c>
    </row>
    <row r="12" spans="1:3">
      <c r="A12" s="4" t="s">
        <v>328</v>
      </c>
      <c r="B12" s="8" t="n">
        <v>1.07</v>
      </c>
      <c r="C12" s="4" t="s">
        <v>65</v>
      </c>
    </row>
    <row r="13" spans="1:3">
      <c r="A13" s="4" t="s">
        <v>329</v>
      </c>
      <c r="B13" s="7" t="n">
        <v>3.17</v>
      </c>
      <c r="C13"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30</v>
      </c>
      <c r="B1" s="2" t="s">
        <v>1</v>
      </c>
    </row>
    <row r="2" spans="1:3">
      <c r="B2" s="2" t="s">
        <v>331</v>
      </c>
    </row>
    <row r="3" spans="1:3">
      <c r="A3" s="4" t="s">
        <v>332</v>
      </c>
    </row>
    <row r="4" spans="1:3">
      <c r="A4" s="3" t="s">
        <v>63</v>
      </c>
    </row>
    <row r="5" spans="1:3">
      <c r="A5" s="4" t="s">
        <v>333</v>
      </c>
      <c r="B5" s="6" t="n">
        <v>2331000</v>
      </c>
    </row>
    <row r="6" spans="1:3">
      <c r="A6" s="4" t="s">
        <v>334</v>
      </c>
      <c r="B6" s="7" t="n">
        <v>0.51</v>
      </c>
    </row>
    <row r="7" spans="1:3">
      <c r="A7" s="4" t="s">
        <v>335</v>
      </c>
      <c r="B7" s="7" t="n">
        <v>7.1</v>
      </c>
    </row>
    <row r="8" spans="1:3">
      <c r="A8" s="4" t="s">
        <v>336</v>
      </c>
      <c r="B8" s="4" t="s">
        <v>337</v>
      </c>
      <c r="C8" s="4" t="s">
        <v>338</v>
      </c>
    </row>
    <row r="9" spans="1:3">
      <c r="A9" s="4" t="s">
        <v>339</v>
      </c>
      <c r="B9" s="4" t="s">
        <v>340</v>
      </c>
      <c r="C9" s="4" t="s">
        <v>341</v>
      </c>
    </row>
    <row r="10" spans="1:3">
      <c r="A10" s="4" t="s">
        <v>342</v>
      </c>
      <c r="B10" s="4" t="s">
        <v>343</v>
      </c>
      <c r="C10" s="4" t="s">
        <v>344</v>
      </c>
    </row>
    <row r="11" spans="1:3">
      <c r="A11" s="4" t="s">
        <v>345</v>
      </c>
      <c r="B11" s="4" t="s">
        <v>346</v>
      </c>
      <c r="C11" s="4" t="s">
        <v>347</v>
      </c>
    </row>
    <row r="12" spans="1:3">
      <c r="A12" s="4" t="s">
        <v>348</v>
      </c>
    </row>
    <row r="13" spans="1:3">
      <c r="A13" s="3" t="s">
        <v>63</v>
      </c>
    </row>
    <row r="14" spans="1:3">
      <c r="A14" s="4" t="s">
        <v>333</v>
      </c>
      <c r="B14" s="6" t="n">
        <v>945000</v>
      </c>
      <c r="C14" s="4" t="s">
        <v>349</v>
      </c>
    </row>
    <row r="15" spans="1:3">
      <c r="A15" s="4" t="s">
        <v>334</v>
      </c>
      <c r="B15" s="7" t="n">
        <v>0.51</v>
      </c>
      <c r="C15" s="4" t="s">
        <v>349</v>
      </c>
    </row>
    <row r="16" spans="1:3">
      <c r="A16" s="4" t="s">
        <v>335</v>
      </c>
      <c r="B16" s="7" t="n">
        <v>4.7</v>
      </c>
      <c r="C16" s="4" t="s">
        <v>349</v>
      </c>
    </row>
    <row r="17" spans="1:3">
      <c r="A17" s="4" t="s">
        <v>336</v>
      </c>
      <c r="B17" s="4" t="s">
        <v>337</v>
      </c>
      <c r="C17" s="4" t="s">
        <v>350</v>
      </c>
    </row>
    <row r="18" spans="1:3">
      <c r="A18" s="4" t="s">
        <v>339</v>
      </c>
      <c r="B18" s="4" t="s">
        <v>351</v>
      </c>
      <c r="C18" s="4" t="s">
        <v>352</v>
      </c>
    </row>
    <row r="19" spans="1:3">
      <c r="A19" s="4" t="s">
        <v>342</v>
      </c>
      <c r="B19" s="4" t="s">
        <v>353</v>
      </c>
      <c r="C19" s="4" t="s">
        <v>354</v>
      </c>
    </row>
    <row r="20" spans="1:3">
      <c r="A20" s="4" t="s">
        <v>345</v>
      </c>
      <c r="B20" s="4" t="s">
        <v>346</v>
      </c>
      <c r="C20" s="4" t="s">
        <v>355</v>
      </c>
    </row>
    <row r="21" spans="1:3">
      <c r="A21" s="4" t="s">
        <v>356</v>
      </c>
    </row>
    <row r="22" spans="1:3">
      <c r="A22" s="3" t="s">
        <v>63</v>
      </c>
    </row>
    <row r="23" spans="1:3">
      <c r="A23" s="4" t="s">
        <v>333</v>
      </c>
      <c r="B23" s="6" t="n">
        <v>3325000</v>
      </c>
      <c r="C23" s="4" t="s">
        <v>357</v>
      </c>
    </row>
    <row r="24" spans="1:3">
      <c r="A24" s="4" t="s">
        <v>334</v>
      </c>
      <c r="B24" s="7" t="n">
        <v>0.51</v>
      </c>
      <c r="C24" s="4" t="s">
        <v>357</v>
      </c>
    </row>
    <row r="25" spans="1:3">
      <c r="A25" s="4" t="s">
        <v>335</v>
      </c>
      <c r="B25" s="7" t="n">
        <v>1.65</v>
      </c>
      <c r="C25" s="4" t="s">
        <v>357</v>
      </c>
    </row>
    <row r="26" spans="1:3">
      <c r="A26" s="4" t="s">
        <v>336</v>
      </c>
      <c r="B26" s="4" t="s">
        <v>358</v>
      </c>
      <c r="C26" s="4" t="s">
        <v>359</v>
      </c>
    </row>
    <row r="27" spans="1:3">
      <c r="A27" s="4" t="s">
        <v>339</v>
      </c>
      <c r="B27" s="4" t="s">
        <v>360</v>
      </c>
      <c r="C27" s="4" t="s">
        <v>361</v>
      </c>
    </row>
    <row r="28" spans="1:3">
      <c r="A28" s="4" t="s">
        <v>342</v>
      </c>
      <c r="B28" s="4" t="s">
        <v>362</v>
      </c>
      <c r="C28" s="4" t="s">
        <v>363</v>
      </c>
    </row>
    <row r="29" spans="1:3">
      <c r="A29" s="4" t="s">
        <v>345</v>
      </c>
      <c r="B29" s="4" t="s">
        <v>346</v>
      </c>
      <c r="C29" s="4" t="s">
        <v>364</v>
      </c>
    </row>
    <row r="30" spans="1:3">
      <c r="A30" s="4" t="s">
        <v>365</v>
      </c>
    </row>
    <row r="31" spans="1:3">
      <c r="A31" s="3" t="s">
        <v>63</v>
      </c>
    </row>
    <row r="32" spans="1:3">
      <c r="A32" s="4" t="s">
        <v>333</v>
      </c>
      <c r="B32" s="6" t="n">
        <v>2608696</v>
      </c>
      <c r="C32" s="4" t="s">
        <v>366</v>
      </c>
    </row>
    <row r="33" spans="1:3">
      <c r="A33" s="4" t="s">
        <v>334</v>
      </c>
      <c r="B33" s="7" t="n">
        <v>0.51</v>
      </c>
      <c r="C33" s="4" t="s">
        <v>366</v>
      </c>
    </row>
    <row r="34" spans="1:3">
      <c r="A34" s="4" t="s">
        <v>335</v>
      </c>
      <c r="B34" s="7" t="n">
        <v>1.2</v>
      </c>
      <c r="C34" s="4" t="s">
        <v>366</v>
      </c>
    </row>
    <row r="35" spans="1:3">
      <c r="A35" s="4" t="s">
        <v>336</v>
      </c>
      <c r="B35" s="4" t="s">
        <v>367</v>
      </c>
      <c r="C35" s="4" t="s">
        <v>368</v>
      </c>
    </row>
    <row r="36" spans="1:3">
      <c r="A36" s="4" t="s">
        <v>339</v>
      </c>
      <c r="B36" s="4" t="s">
        <v>369</v>
      </c>
      <c r="C36" s="4" t="s">
        <v>370</v>
      </c>
    </row>
    <row r="37" spans="1:3">
      <c r="A37" s="4" t="s">
        <v>342</v>
      </c>
      <c r="B37" s="4" t="s">
        <v>371</v>
      </c>
      <c r="C37" s="4" t="s">
        <v>372</v>
      </c>
    </row>
    <row r="38" spans="1:3">
      <c r="A38" s="4" t="s">
        <v>345</v>
      </c>
      <c r="B38" s="4" t="s">
        <v>346</v>
      </c>
      <c r="C38" s="4" t="s">
        <v>373</v>
      </c>
    </row>
    <row r="39" spans="1:3">
      <c r="A39" s="4" t="s">
        <v>374</v>
      </c>
    </row>
    <row r="40" spans="1:3">
      <c r="A40" s="3" t="s">
        <v>63</v>
      </c>
    </row>
    <row r="41" spans="1:3">
      <c r="A41" s="4" t="s">
        <v>333</v>
      </c>
      <c r="B41" s="6" t="n">
        <v>243478</v>
      </c>
      <c r="C41" s="4" t="s">
        <v>366</v>
      </c>
    </row>
    <row r="42" spans="1:3">
      <c r="A42" s="4" t="s">
        <v>334</v>
      </c>
      <c r="B42" s="7" t="n">
        <v>0.51</v>
      </c>
      <c r="C42" s="4" t="s">
        <v>366</v>
      </c>
    </row>
    <row r="43" spans="1:3">
      <c r="A43" s="4" t="s">
        <v>335</v>
      </c>
      <c r="B43" s="7" t="n">
        <v>1.62</v>
      </c>
      <c r="C43" s="4" t="s">
        <v>366</v>
      </c>
    </row>
    <row r="44" spans="1:3">
      <c r="A44" s="4" t="s">
        <v>336</v>
      </c>
      <c r="B44" s="4" t="s">
        <v>375</v>
      </c>
      <c r="C44" s="4" t="s">
        <v>368</v>
      </c>
    </row>
    <row r="45" spans="1:3">
      <c r="A45" s="4" t="s">
        <v>339</v>
      </c>
      <c r="B45" s="4" t="s">
        <v>376</v>
      </c>
      <c r="C45" s="4" t="s">
        <v>370</v>
      </c>
    </row>
    <row r="46" spans="1:3">
      <c r="A46" s="4" t="s">
        <v>342</v>
      </c>
      <c r="B46" s="4" t="s">
        <v>377</v>
      </c>
      <c r="C46" s="4" t="s">
        <v>372</v>
      </c>
    </row>
    <row r="47" spans="1:3">
      <c r="A47" s="4" t="s">
        <v>345</v>
      </c>
      <c r="B47" s="4" t="s">
        <v>346</v>
      </c>
      <c r="C47" s="4" t="s">
        <v>373</v>
      </c>
    </row>
    <row r="48" spans="1:3"/>
    <row r="49" spans="1:3">
      <c r="A49" s="4" t="s">
        <v>338</v>
      </c>
      <c r="B49" s="4" t="s">
        <v>378</v>
      </c>
    </row>
    <row r="50" spans="1:3">
      <c r="A50" s="4" t="s">
        <v>341</v>
      </c>
      <c r="B50" s="4" t="s">
        <v>379</v>
      </c>
    </row>
    <row r="51" spans="1:3">
      <c r="A51" s="4" t="s">
        <v>344</v>
      </c>
      <c r="B51" s="4" t="s">
        <v>380</v>
      </c>
    </row>
    <row r="52" spans="1:3">
      <c r="A52" s="4" t="s">
        <v>347</v>
      </c>
      <c r="B52" s="4" t="s">
        <v>381</v>
      </c>
    </row>
    <row r="53" spans="1:3">
      <c r="A53" s="4" t="s">
        <v>349</v>
      </c>
      <c r="B53" s="4" t="s">
        <v>382</v>
      </c>
    </row>
    <row r="54" spans="1:3">
      <c r="A54" s="4" t="s">
        <v>357</v>
      </c>
      <c r="B54" s="4" t="s">
        <v>383</v>
      </c>
    </row>
    <row r="55" spans="1:3">
      <c r="A55" s="4" t="s">
        <v>366</v>
      </c>
      <c r="B55" s="4" t="s">
        <v>384</v>
      </c>
    </row>
  </sheetData>
  <mergeCells count="11">
    <mergeCell ref="A1:A2"/>
    <mergeCell ref="B1:C1"/>
    <mergeCell ref="B2:C2"/>
    <mergeCell ref="A48:C48"/>
    <mergeCell ref="B49:C49"/>
    <mergeCell ref="B50:C50"/>
    <mergeCell ref="B51:C51"/>
    <mergeCell ref="B52:C52"/>
    <mergeCell ref="B53:C53"/>
    <mergeCell ref="B54:C54"/>
    <mergeCell ref="B55:C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85</v>
      </c>
      <c r="B1" s="2" t="s">
        <v>1</v>
      </c>
    </row>
    <row r="2" spans="1:2">
      <c r="B2" s="2" t="s">
        <v>386</v>
      </c>
    </row>
    <row r="3" spans="1:2">
      <c r="A3" s="4" t="s">
        <v>348</v>
      </c>
    </row>
    <row r="4" spans="1:2">
      <c r="A4" s="3" t="s">
        <v>63</v>
      </c>
    </row>
    <row r="5" spans="1:2">
      <c r="A5" s="4" t="s">
        <v>387</v>
      </c>
      <c r="B5" s="5"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21</v>
      </c>
    </row>
    <row r="2" spans="1:3">
      <c r="A2" s="3" t="s">
        <v>389</v>
      </c>
    </row>
    <row r="3" spans="1:3">
      <c r="A3" s="4" t="s">
        <v>390</v>
      </c>
      <c r="B3" s="4" t="s">
        <v>391</v>
      </c>
    </row>
    <row r="4" spans="1:3">
      <c r="A4" s="4" t="s">
        <v>392</v>
      </c>
      <c r="B4" s="4" t="s">
        <v>393</v>
      </c>
      <c r="C4" s="4" t="s">
        <v>3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280</v>
      </c>
    </row>
    <row r="2" spans="1:3">
      <c r="B2" s="2" t="s">
        <v>2</v>
      </c>
      <c r="C2" s="2" t="s">
        <v>21</v>
      </c>
    </row>
    <row r="3" spans="1:3">
      <c r="A3" s="3" t="s">
        <v>396</v>
      </c>
    </row>
    <row r="4" spans="1:3">
      <c r="A4" s="4" t="s">
        <v>397</v>
      </c>
      <c r="B4" s="5" t="n">
        <v>13788</v>
      </c>
      <c r="C4" s="5" t="n">
        <v>13205</v>
      </c>
    </row>
    <row r="5" spans="1:3">
      <c r="A5" s="4" t="s">
        <v>398</v>
      </c>
      <c r="B5" s="6" t="n">
        <v>12</v>
      </c>
      <c r="C5" s="6" t="n">
        <v>49</v>
      </c>
    </row>
    <row r="6" spans="1:3">
      <c r="A6" s="4" t="s">
        <v>399</v>
      </c>
      <c r="B6" s="6" t="n">
        <v>37</v>
      </c>
      <c r="C6" s="6" t="n">
        <v>241</v>
      </c>
    </row>
    <row r="7" spans="1:3">
      <c r="A7" s="4" t="s">
        <v>400</v>
      </c>
      <c r="B7" s="6" t="n">
        <v>-1388</v>
      </c>
      <c r="C7" s="6" t="n">
        <v>1040</v>
      </c>
    </row>
    <row r="8" spans="1:3">
      <c r="A8" s="4" t="s">
        <v>401</v>
      </c>
      <c r="B8" s="6" t="n">
        <v>-105</v>
      </c>
      <c r="C8" s="6" t="n">
        <v>-483</v>
      </c>
    </row>
    <row r="9" spans="1:3">
      <c r="A9" s="4" t="s">
        <v>271</v>
      </c>
      <c r="B9" s="6" t="n">
        <v>-288</v>
      </c>
      <c r="C9" s="6" t="n">
        <v>-264</v>
      </c>
    </row>
    <row r="10" spans="1:3">
      <c r="A10" s="4" t="s">
        <v>402</v>
      </c>
      <c r="B10" s="6" t="n">
        <v>12056</v>
      </c>
      <c r="C10" s="6" t="n">
        <v>13788</v>
      </c>
    </row>
    <row r="11" spans="1:3">
      <c r="A11" s="4" t="s">
        <v>403</v>
      </c>
      <c r="B11" s="6" t="n">
        <v>49</v>
      </c>
      <c r="C11" s="6" t="n">
        <v>-262</v>
      </c>
    </row>
    <row r="12" spans="1:3">
      <c r="A12" s="4" t="s">
        <v>404</v>
      </c>
      <c r="B12" s="6" t="n">
        <v>-1676</v>
      </c>
      <c r="C12" s="6" t="n">
        <v>-810</v>
      </c>
    </row>
    <row r="13" spans="1:3">
      <c r="A13" s="4" t="s">
        <v>405</v>
      </c>
    </row>
    <row r="14" spans="1:3">
      <c r="A14" s="3" t="s">
        <v>396</v>
      </c>
    </row>
    <row r="15" spans="1:3">
      <c r="A15" s="4" t="s">
        <v>397</v>
      </c>
      <c r="B15" s="6" t="n">
        <v>13705</v>
      </c>
    </row>
    <row r="16" spans="1:3">
      <c r="A16" s="4" t="s">
        <v>398</v>
      </c>
      <c r="B16" s="6" t="n">
        <v>11</v>
      </c>
    </row>
    <row r="17" spans="1:3">
      <c r="A17" s="4" t="s">
        <v>399</v>
      </c>
      <c r="B17" s="6" t="n">
        <v>37</v>
      </c>
    </row>
    <row r="18" spans="1:3">
      <c r="A18" s="4" t="s">
        <v>400</v>
      </c>
      <c r="B18" s="6" t="n">
        <v>-1388</v>
      </c>
    </row>
    <row r="19" spans="1:3">
      <c r="A19" s="4" t="s">
        <v>401</v>
      </c>
      <c r="B19" s="6" t="n">
        <v>-105</v>
      </c>
    </row>
    <row r="20" spans="1:3">
      <c r="A20" s="4" t="s">
        <v>271</v>
      </c>
      <c r="B20" s="6" t="n">
        <v>-287</v>
      </c>
    </row>
    <row r="21" spans="1:3">
      <c r="A21" s="4" t="s">
        <v>402</v>
      </c>
      <c r="B21" s="6" t="n">
        <v>11973</v>
      </c>
      <c r="C21" s="6" t="n">
        <v>13705</v>
      </c>
    </row>
    <row r="22" spans="1:3">
      <c r="A22" s="4" t="s">
        <v>403</v>
      </c>
      <c r="B22" s="6" t="n">
        <v>48</v>
      </c>
    </row>
    <row r="23" spans="1:3">
      <c r="A23" s="4" t="s">
        <v>404</v>
      </c>
      <c r="B23" s="6" t="n">
        <v>-1675</v>
      </c>
    </row>
    <row r="24" spans="1:3">
      <c r="A24" s="4" t="s">
        <v>406</v>
      </c>
    </row>
    <row r="25" spans="1:3">
      <c r="A25" s="3" t="s">
        <v>396</v>
      </c>
    </row>
    <row r="26" spans="1:3">
      <c r="A26" s="4" t="s">
        <v>397</v>
      </c>
      <c r="B26" s="6" t="n">
        <v>83</v>
      </c>
    </row>
    <row r="27" spans="1:3">
      <c r="A27" s="4" t="s">
        <v>398</v>
      </c>
      <c r="B27" s="6" t="n">
        <v>1</v>
      </c>
    </row>
    <row r="28" spans="1:3">
      <c r="A28" s="4" t="s">
        <v>399</v>
      </c>
      <c r="B28" s="4" t="s">
        <v>65</v>
      </c>
    </row>
    <row r="29" spans="1:3">
      <c r="A29" s="4" t="s">
        <v>400</v>
      </c>
      <c r="B29" s="4" t="s">
        <v>65</v>
      </c>
    </row>
    <row r="30" spans="1:3">
      <c r="A30" s="4" t="s">
        <v>401</v>
      </c>
      <c r="B30" s="4" t="s">
        <v>65</v>
      </c>
    </row>
    <row r="31" spans="1:3">
      <c r="A31" s="4" t="s">
        <v>271</v>
      </c>
      <c r="B31" s="6" t="n">
        <v>-1</v>
      </c>
    </row>
    <row r="32" spans="1:3">
      <c r="A32" s="4" t="s">
        <v>402</v>
      </c>
      <c r="B32" s="6" t="n">
        <v>83</v>
      </c>
      <c r="C32" s="5" t="n">
        <v>83</v>
      </c>
    </row>
    <row r="33" spans="1:3">
      <c r="A33" s="4" t="s">
        <v>403</v>
      </c>
      <c r="B33" s="6" t="n">
        <v>1</v>
      </c>
    </row>
    <row r="34" spans="1:3">
      <c r="A34" s="4" t="s">
        <v>404</v>
      </c>
      <c r="B3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77"/>
    <col customWidth="1" max="4" min="4" width="14"/>
    <col customWidth="1" max="5" min="5" width="14"/>
  </cols>
  <sheetData>
    <row r="1" spans="1:5">
      <c r="A1" s="1" t="s">
        <v>407</v>
      </c>
      <c r="B1" s="2" t="s">
        <v>236</v>
      </c>
      <c r="C1" s="2" t="s">
        <v>408</v>
      </c>
      <c r="D1" s="2" t="s">
        <v>2</v>
      </c>
      <c r="E1" s="2" t="s">
        <v>79</v>
      </c>
    </row>
    <row r="2" spans="1:5">
      <c r="A2" s="3" t="s">
        <v>63</v>
      </c>
    </row>
    <row r="3" spans="1:5">
      <c r="A3" s="4" t="s">
        <v>409</v>
      </c>
      <c r="D3" s="5" t="n">
        <v>600</v>
      </c>
      <c r="E3" s="4" t="s">
        <v>65</v>
      </c>
    </row>
    <row r="4" spans="1:5">
      <c r="A4" s="4" t="s">
        <v>410</v>
      </c>
      <c r="D4" s="5" t="n">
        <v>4500</v>
      </c>
      <c r="E4" s="4" t="s">
        <v>65</v>
      </c>
    </row>
    <row r="5" spans="1:5">
      <c r="A5" s="4" t="s">
        <v>411</v>
      </c>
    </row>
    <row r="6" spans="1:5">
      <c r="A6" s="3" t="s">
        <v>63</v>
      </c>
    </row>
    <row r="7" spans="1:5">
      <c r="A7" s="4" t="s">
        <v>412</v>
      </c>
      <c r="B7" s="6" t="n">
        <v>243478</v>
      </c>
    </row>
    <row r="8" spans="1:5">
      <c r="A8" s="4" t="s">
        <v>413</v>
      </c>
      <c r="B8" s="7" t="n">
        <v>1.62</v>
      </c>
    </row>
    <row r="9" spans="1:5">
      <c r="A9" s="4" t="s">
        <v>414</v>
      </c>
      <c r="B9" s="4" t="s">
        <v>415</v>
      </c>
    </row>
    <row r="10" spans="1:5">
      <c r="A10" s="4" t="s">
        <v>416</v>
      </c>
      <c r="B10" s="5" t="n">
        <v>2325</v>
      </c>
    </row>
    <row r="11" spans="1:5">
      <c r="A11" s="4" t="s">
        <v>409</v>
      </c>
      <c r="B11" s="6" t="n">
        <v>600</v>
      </c>
    </row>
    <row r="12" spans="1:5">
      <c r="A12" s="4" t="s">
        <v>56</v>
      </c>
    </row>
    <row r="13" spans="1:5">
      <c r="A13" s="3" t="s">
        <v>63</v>
      </c>
    </row>
    <row r="14" spans="1:5">
      <c r="A14" s="4" t="s">
        <v>416</v>
      </c>
      <c r="B14" s="6" t="n">
        <v>2175</v>
      </c>
    </row>
    <row r="15" spans="1:5">
      <c r="A15" s="4" t="s">
        <v>409</v>
      </c>
      <c r="B15" s="5" t="n">
        <v>600</v>
      </c>
    </row>
    <row r="16" spans="1:5">
      <c r="A16" s="4" t="s">
        <v>417</v>
      </c>
    </row>
    <row r="17" spans="1:5">
      <c r="A17" s="3" t="s">
        <v>63</v>
      </c>
    </row>
    <row r="18" spans="1:5">
      <c r="A18" s="4" t="s">
        <v>412</v>
      </c>
      <c r="B18" s="6" t="n">
        <v>3478261</v>
      </c>
    </row>
    <row r="19" spans="1:5">
      <c r="A19" s="4" t="s">
        <v>418</v>
      </c>
      <c r="B19" s="7" t="n">
        <v>1.29</v>
      </c>
    </row>
    <row r="20" spans="1:5">
      <c r="A20" s="4" t="s">
        <v>416</v>
      </c>
      <c r="B20" s="5" t="n">
        <v>4500</v>
      </c>
    </row>
    <row r="21" spans="1:5">
      <c r="A21" s="4" t="s">
        <v>419</v>
      </c>
    </row>
    <row r="22" spans="1:5">
      <c r="A22" s="3" t="s">
        <v>63</v>
      </c>
    </row>
    <row r="23" spans="1:5">
      <c r="A23" s="4" t="s">
        <v>412</v>
      </c>
      <c r="B23" s="6" t="n">
        <v>2608696</v>
      </c>
    </row>
    <row r="24" spans="1:5">
      <c r="A24" s="4" t="s">
        <v>413</v>
      </c>
      <c r="B24" s="7" t="n">
        <v>1.2</v>
      </c>
    </row>
    <row r="25" spans="1:5">
      <c r="A25" s="4" t="s">
        <v>414</v>
      </c>
      <c r="B25" s="4" t="s">
        <v>415</v>
      </c>
    </row>
    <row r="26" spans="1:5">
      <c r="A26" s="4" t="s">
        <v>416</v>
      </c>
      <c r="B26" s="5" t="n">
        <v>3900</v>
      </c>
    </row>
    <row r="27" spans="1:5">
      <c r="A27" s="4" t="s">
        <v>420</v>
      </c>
      <c r="B27" s="5" t="n">
        <v>310</v>
      </c>
    </row>
    <row r="28" spans="1:5">
      <c r="A28" s="4" t="s">
        <v>421</v>
      </c>
    </row>
    <row r="29" spans="1:5">
      <c r="A29" s="3" t="s">
        <v>63</v>
      </c>
    </row>
    <row r="30" spans="1:5">
      <c r="A30" s="4" t="s">
        <v>412</v>
      </c>
      <c r="C30" s="6" t="n">
        <v>3325000</v>
      </c>
    </row>
    <row r="31" spans="1:5">
      <c r="A31" s="4" t="s">
        <v>409</v>
      </c>
      <c r="C31" s="5" t="n">
        <v>786</v>
      </c>
    </row>
    <row r="32" spans="1:5">
      <c r="A32" s="4" t="s">
        <v>420</v>
      </c>
      <c r="C32" s="6" t="n">
        <v>550</v>
      </c>
    </row>
    <row r="33" spans="1:5">
      <c r="A33" s="4" t="s">
        <v>410</v>
      </c>
      <c r="C33" s="5" t="n">
        <v>4988</v>
      </c>
    </row>
    <row r="34" spans="1:5">
      <c r="A34" s="4" t="s">
        <v>422</v>
      </c>
      <c r="C34" s="4" t="s">
        <v>423</v>
      </c>
    </row>
    <row r="35" spans="1:5">
      <c r="A35" s="4" t="s">
        <v>424</v>
      </c>
    </row>
    <row r="36" spans="1:5">
      <c r="A36" s="3" t="s">
        <v>63</v>
      </c>
    </row>
    <row r="37" spans="1:5">
      <c r="A37" s="4" t="s">
        <v>412</v>
      </c>
      <c r="C37" s="6" t="n">
        <v>3325000</v>
      </c>
    </row>
    <row r="38" spans="1:5">
      <c r="A38" s="4" t="s">
        <v>413</v>
      </c>
      <c r="C38" s="7" t="n">
        <v>1.65</v>
      </c>
    </row>
    <row r="39" spans="1:5">
      <c r="A39" s="4" t="s">
        <v>414</v>
      </c>
      <c r="C39" s="4" t="s">
        <v>415</v>
      </c>
    </row>
    <row r="40" spans="1:5">
      <c r="A40" s="4" t="s">
        <v>409</v>
      </c>
      <c r="C40" s="5" t="n">
        <v>795</v>
      </c>
    </row>
    <row r="41" spans="1:5">
      <c r="A41" s="4" t="s">
        <v>410</v>
      </c>
      <c r="C41" s="6" t="n">
        <v>3457</v>
      </c>
    </row>
    <row r="42" spans="1:5">
      <c r="A42" s="4" t="s">
        <v>425</v>
      </c>
    </row>
    <row r="43" spans="1:5">
      <c r="A43" s="3" t="s">
        <v>63</v>
      </c>
    </row>
    <row r="44" spans="1:5">
      <c r="A44" s="4" t="s">
        <v>409</v>
      </c>
      <c r="C44" s="6" t="n">
        <v>795</v>
      </c>
    </row>
    <row r="45" spans="1:5">
      <c r="A45" s="4" t="s">
        <v>410</v>
      </c>
      <c r="C45" s="5" t="n">
        <v>1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8"/>
    <col customWidth="1" max="3" min="3" width="32"/>
  </cols>
  <sheetData>
    <row r="1" spans="1:3">
      <c r="A1" s="1" t="s">
        <v>426</v>
      </c>
      <c r="B1" s="2" t="s">
        <v>1</v>
      </c>
      <c r="C1" s="2" t="s">
        <v>280</v>
      </c>
    </row>
    <row r="2" spans="1:3">
      <c r="B2" s="2" t="s">
        <v>427</v>
      </c>
      <c r="C2" s="2" t="s">
        <v>428</v>
      </c>
    </row>
    <row r="3" spans="1:3">
      <c r="A3" s="4" t="s">
        <v>429</v>
      </c>
    </row>
    <row r="4" spans="1:3">
      <c r="A4" s="3" t="s">
        <v>430</v>
      </c>
    </row>
    <row r="5" spans="1:3">
      <c r="A5" s="4" t="s">
        <v>431</v>
      </c>
      <c r="B5" s="6" t="n">
        <v>953116</v>
      </c>
      <c r="C5" s="6" t="n">
        <v>888816</v>
      </c>
    </row>
    <row r="6" spans="1:3">
      <c r="A6" s="4" t="s">
        <v>432</v>
      </c>
      <c r="B6" s="4" t="s">
        <v>65</v>
      </c>
      <c r="C6" s="6" t="n">
        <v>335000</v>
      </c>
    </row>
    <row r="7" spans="1:3">
      <c r="A7" s="4" t="s">
        <v>433</v>
      </c>
      <c r="B7" s="4" t="s">
        <v>65</v>
      </c>
      <c r="C7" s="6" t="n">
        <v>-163850</v>
      </c>
    </row>
    <row r="8" spans="1:3">
      <c r="A8" s="4" t="s">
        <v>434</v>
      </c>
      <c r="B8" s="6" t="n">
        <v>-330350</v>
      </c>
      <c r="C8" s="6" t="n">
        <v>-6000</v>
      </c>
    </row>
    <row r="9" spans="1:3">
      <c r="A9" s="4" t="s">
        <v>435</v>
      </c>
      <c r="B9" s="6" t="n">
        <v>-77850</v>
      </c>
      <c r="C9" s="6" t="n">
        <v>-100850</v>
      </c>
    </row>
    <row r="10" spans="1:3">
      <c r="A10" s="4" t="s">
        <v>436</v>
      </c>
      <c r="B10" s="6" t="n">
        <v>544916</v>
      </c>
      <c r="C10" s="6" t="n">
        <v>953116</v>
      </c>
    </row>
    <row r="11" spans="1:3">
      <c r="A11" s="4" t="s">
        <v>437</v>
      </c>
      <c r="B11" s="7" t="n">
        <v>3.38</v>
      </c>
      <c r="C11" s="7" t="n">
        <v>3.66</v>
      </c>
    </row>
    <row r="12" spans="1:3">
      <c r="A12" s="4" t="s">
        <v>438</v>
      </c>
      <c r="B12" s="4" t="s">
        <v>65</v>
      </c>
      <c r="C12" s="6" t="n">
        <v>2</v>
      </c>
    </row>
    <row r="13" spans="1:3">
      <c r="A13" s="4" t="s">
        <v>439</v>
      </c>
      <c r="B13" s="4" t="s">
        <v>65</v>
      </c>
      <c r="C13" s="8" t="n">
        <v>2.42</v>
      </c>
    </row>
    <row r="14" spans="1:3">
      <c r="A14" s="4" t="s">
        <v>440</v>
      </c>
      <c r="B14" s="8" t="n">
        <v>2.14</v>
      </c>
      <c r="C14" s="8" t="n">
        <v>13.39</v>
      </c>
    </row>
    <row r="15" spans="1:3">
      <c r="A15" s="4" t="s">
        <v>441</v>
      </c>
      <c r="B15" s="8" t="n">
        <v>2.37</v>
      </c>
      <c r="C15" s="8" t="n">
        <v>2.24</v>
      </c>
    </row>
    <row r="16" spans="1:3">
      <c r="A16" s="4" t="s">
        <v>442</v>
      </c>
      <c r="B16" s="5" t="n">
        <v>427</v>
      </c>
      <c r="C16" s="7" t="n">
        <v>3.38</v>
      </c>
    </row>
    <row r="17" spans="1:3">
      <c r="A17" s="4" t="s">
        <v>443</v>
      </c>
    </row>
    <row r="18" spans="1:3">
      <c r="A18" s="3" t="s">
        <v>430</v>
      </c>
    </row>
    <row r="19" spans="1:3">
      <c r="A19" s="4" t="s">
        <v>431</v>
      </c>
      <c r="B19" s="6" t="n">
        <v>441</v>
      </c>
      <c r="C19" s="6" t="n">
        <v>869</v>
      </c>
    </row>
    <row r="20" spans="1:3">
      <c r="A20" s="4" t="s">
        <v>434</v>
      </c>
      <c r="C20" s="4" t="s">
        <v>65</v>
      </c>
    </row>
    <row r="21" spans="1:3">
      <c r="A21" s="4" t="s">
        <v>444</v>
      </c>
      <c r="B21" s="4" t="s">
        <v>65</v>
      </c>
      <c r="C21" s="6" t="n">
        <v>-428</v>
      </c>
    </row>
    <row r="22" spans="1:3">
      <c r="A22" s="4" t="s">
        <v>436</v>
      </c>
      <c r="B22" s="6" t="n">
        <v>441</v>
      </c>
      <c r="C22" s="6" t="n">
        <v>441</v>
      </c>
    </row>
    <row r="23" spans="1:3">
      <c r="A23" s="4" t="s">
        <v>437</v>
      </c>
      <c r="B23" s="5" t="n">
        <v>912</v>
      </c>
      <c r="C23" s="7" t="n">
        <v>743.5599999999999</v>
      </c>
    </row>
    <row r="24" spans="1:3">
      <c r="A24" s="4" t="s">
        <v>440</v>
      </c>
      <c r="C24" s="4" t="s">
        <v>65</v>
      </c>
    </row>
    <row r="25" spans="1:3">
      <c r="A25" s="4" t="s">
        <v>441</v>
      </c>
      <c r="B25" s="4" t="s">
        <v>65</v>
      </c>
      <c r="C25" s="6" t="n">
        <v>570</v>
      </c>
    </row>
    <row r="26" spans="1:3">
      <c r="A26" s="4" t="s">
        <v>442</v>
      </c>
      <c r="B26" s="5" t="n">
        <v>912</v>
      </c>
      <c r="C26" s="5" t="n">
        <v>9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9</v>
      </c>
    </row>
    <row r="3" spans="1:3">
      <c r="A3" s="3" t="s">
        <v>63</v>
      </c>
    </row>
    <row r="4" spans="1:3">
      <c r="A4" s="4" t="s">
        <v>446</v>
      </c>
      <c r="B4" s="5" t="n">
        <v>862</v>
      </c>
      <c r="C4" s="4" t="s">
        <v>65</v>
      </c>
    </row>
    <row r="5" spans="1:3">
      <c r="A5" s="4" t="s">
        <v>92</v>
      </c>
      <c r="B5" s="6" t="n">
        <v>-185</v>
      </c>
      <c r="C5" s="4" t="s">
        <v>65</v>
      </c>
    </row>
    <row r="6" spans="1:3">
      <c r="A6" s="4" t="s">
        <v>94</v>
      </c>
      <c r="B6" s="6" t="n">
        <v>2368</v>
      </c>
      <c r="C6" s="6" t="n">
        <v>2975</v>
      </c>
    </row>
    <row r="7" spans="1:3">
      <c r="A7" s="4" t="s">
        <v>447</v>
      </c>
    </row>
    <row r="8" spans="1:3">
      <c r="A8" s="3" t="s">
        <v>63</v>
      </c>
    </row>
    <row r="9" spans="1:3">
      <c r="A9" s="4" t="s">
        <v>448</v>
      </c>
      <c r="B9" s="6" t="n">
        <v>163</v>
      </c>
      <c r="C9" s="6" t="n">
        <v>395</v>
      </c>
    </row>
    <row r="10" spans="1:3">
      <c r="A10" s="4" t="s">
        <v>449</v>
      </c>
      <c r="B10" s="6" t="n">
        <v>46</v>
      </c>
      <c r="C10" s="6" t="n">
        <v>63</v>
      </c>
    </row>
    <row r="11" spans="1:3">
      <c r="A11" s="4" t="s">
        <v>69</v>
      </c>
      <c r="B11" s="6" t="n">
        <v>11</v>
      </c>
      <c r="C11" s="6" t="n">
        <v>80</v>
      </c>
    </row>
    <row r="12" spans="1:3">
      <c r="A12" s="4" t="s">
        <v>450</v>
      </c>
      <c r="B12" s="6" t="n">
        <v>14</v>
      </c>
      <c r="C12" s="6" t="n">
        <v>13</v>
      </c>
    </row>
    <row r="13" spans="1:3">
      <c r="A13" s="4" t="s">
        <v>451</v>
      </c>
      <c r="B13" s="6" t="n">
        <v>234</v>
      </c>
      <c r="C13" s="6" t="n">
        <v>551</v>
      </c>
    </row>
    <row r="14" spans="1:3">
      <c r="A14" s="4" t="s">
        <v>448</v>
      </c>
      <c r="B14" s="6" t="n">
        <v>316</v>
      </c>
      <c r="C14" s="6" t="n">
        <v>508</v>
      </c>
    </row>
    <row r="15" spans="1:3">
      <c r="A15" s="4" t="s">
        <v>69</v>
      </c>
      <c r="B15" s="6" t="n">
        <v>-123</v>
      </c>
      <c r="C15" s="6" t="n">
        <v>15</v>
      </c>
    </row>
    <row r="16" spans="1:3">
      <c r="A16" s="4" t="s">
        <v>450</v>
      </c>
      <c r="B16" s="6" t="n">
        <v>45</v>
      </c>
      <c r="C16" s="6" t="n">
        <v>75</v>
      </c>
    </row>
    <row r="17" spans="1:3">
      <c r="A17" s="4" t="s">
        <v>452</v>
      </c>
      <c r="B17" s="4" t="s">
        <v>65</v>
      </c>
      <c r="C17" s="6" t="n">
        <v>10</v>
      </c>
    </row>
    <row r="18" spans="1:3">
      <c r="A18" s="4" t="s">
        <v>453</v>
      </c>
      <c r="B18" s="6" t="n">
        <v>238</v>
      </c>
      <c r="C18" s="6" t="n">
        <v>608</v>
      </c>
    </row>
    <row r="19" spans="1:3">
      <c r="A19" s="4" t="s">
        <v>446</v>
      </c>
      <c r="B19" s="6" t="n">
        <v>862</v>
      </c>
      <c r="C19" s="4" t="s">
        <v>65</v>
      </c>
    </row>
    <row r="20" spans="1:3">
      <c r="A20" s="4" t="s">
        <v>454</v>
      </c>
      <c r="B20" s="6" t="n">
        <v>498</v>
      </c>
      <c r="C20" s="6" t="n">
        <v>779</v>
      </c>
    </row>
    <row r="21" spans="1:3">
      <c r="A21" s="4" t="s">
        <v>455</v>
      </c>
      <c r="B21" s="6" t="n">
        <v>141</v>
      </c>
      <c r="C21" s="4" t="s">
        <v>65</v>
      </c>
    </row>
    <row r="22" spans="1:3">
      <c r="A22" s="4" t="s">
        <v>456</v>
      </c>
      <c r="B22" s="6" t="n">
        <v>221</v>
      </c>
      <c r="C22" s="6" t="n">
        <v>221</v>
      </c>
    </row>
    <row r="23" spans="1:3">
      <c r="A23" s="4" t="s">
        <v>457</v>
      </c>
      <c r="B23" s="6" t="n">
        <v>97</v>
      </c>
      <c r="C23" s="6" t="n">
        <v>54</v>
      </c>
    </row>
    <row r="24" spans="1:3">
      <c r="A24" s="4" t="s">
        <v>458</v>
      </c>
      <c r="B24" s="6" t="n">
        <v>33</v>
      </c>
      <c r="C24" s="6" t="n">
        <v>75</v>
      </c>
    </row>
    <row r="25" spans="1:3">
      <c r="A25" s="4" t="s">
        <v>459</v>
      </c>
      <c r="B25" s="6" t="n">
        <v>36</v>
      </c>
      <c r="C25" s="6" t="n">
        <v>2</v>
      </c>
    </row>
    <row r="26" spans="1:3">
      <c r="A26" s="4" t="s">
        <v>460</v>
      </c>
      <c r="B26" s="4" t="s">
        <v>65</v>
      </c>
      <c r="C26" s="6" t="n">
        <v>7</v>
      </c>
    </row>
    <row r="27" spans="1:3">
      <c r="A27" s="4" t="s">
        <v>461</v>
      </c>
      <c r="B27" s="6" t="n">
        <v>30</v>
      </c>
      <c r="C27" s="6" t="n">
        <v>29</v>
      </c>
    </row>
    <row r="28" spans="1:3">
      <c r="A28" s="4" t="s">
        <v>462</v>
      </c>
      <c r="B28" s="6" t="n">
        <v>46</v>
      </c>
      <c r="C28" s="6" t="n">
        <v>53</v>
      </c>
    </row>
    <row r="29" spans="1:3">
      <c r="A29" s="4" t="s">
        <v>92</v>
      </c>
      <c r="B29" s="6" t="n">
        <v>-185</v>
      </c>
      <c r="C29" s="4" t="s">
        <v>65</v>
      </c>
    </row>
    <row r="30" spans="1:3">
      <c r="A30" s="4" t="s">
        <v>91</v>
      </c>
      <c r="B30" s="4" t="s">
        <v>65</v>
      </c>
      <c r="C30" s="6" t="n">
        <v>337</v>
      </c>
    </row>
    <row r="31" spans="1:3">
      <c r="A31" s="4" t="s">
        <v>463</v>
      </c>
      <c r="B31" s="4" t="s">
        <v>65</v>
      </c>
      <c r="C31" s="6" t="n">
        <v>169</v>
      </c>
    </row>
    <row r="32" spans="1:3">
      <c r="A32" s="4" t="s">
        <v>115</v>
      </c>
      <c r="B32" s="6" t="n">
        <v>6</v>
      </c>
      <c r="C32" s="6" t="n">
        <v>66</v>
      </c>
    </row>
    <row r="33" spans="1:3">
      <c r="A33" s="4" t="s">
        <v>464</v>
      </c>
      <c r="B33" s="6" t="n">
        <v>101</v>
      </c>
      <c r="C33" s="4" t="s">
        <v>65</v>
      </c>
    </row>
    <row r="34" spans="1:3">
      <c r="A34" s="4" t="s">
        <v>465</v>
      </c>
      <c r="B34" s="6" t="n">
        <v>10</v>
      </c>
      <c r="C34" s="6" t="n">
        <v>24</v>
      </c>
    </row>
    <row r="35" spans="1:3">
      <c r="A35" s="4" t="s">
        <v>94</v>
      </c>
      <c r="B35" s="5" t="n">
        <v>2368</v>
      </c>
      <c r="C35" s="5" t="n">
        <v>29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9</v>
      </c>
    </row>
    <row r="3" spans="1:3">
      <c r="A3" s="4" t="s">
        <v>447</v>
      </c>
    </row>
    <row r="4" spans="1:3">
      <c r="A4" s="3" t="s">
        <v>63</v>
      </c>
    </row>
    <row r="5" spans="1:3">
      <c r="A5" s="4" t="s">
        <v>467</v>
      </c>
      <c r="B5" s="5" t="n">
        <v>98</v>
      </c>
      <c r="C5" s="5" t="n">
        <v>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9</v>
      </c>
    </row>
    <row r="3" spans="1:3">
      <c r="A3" s="3" t="s">
        <v>175</v>
      </c>
    </row>
    <row r="4" spans="1:3">
      <c r="A4" s="4" t="s">
        <v>255</v>
      </c>
      <c r="B4" s="5" t="n">
        <v>-7</v>
      </c>
      <c r="C4" s="5" t="n">
        <v>-329</v>
      </c>
    </row>
    <row r="5" spans="1:3">
      <c r="A5" s="4" t="s">
        <v>25</v>
      </c>
      <c r="B5" s="6" t="n">
        <v>836</v>
      </c>
      <c r="C5" s="6" t="n">
        <v>-305</v>
      </c>
    </row>
    <row r="6" spans="1:3">
      <c r="A6" s="4" t="s">
        <v>26</v>
      </c>
      <c r="B6" s="6" t="n">
        <v>378</v>
      </c>
      <c r="C6" s="6" t="n">
        <v>144</v>
      </c>
    </row>
    <row r="7" spans="1:3">
      <c r="A7" s="4" t="s">
        <v>290</v>
      </c>
      <c r="B7" s="6" t="n">
        <v>-492</v>
      </c>
      <c r="C7" s="6" t="n">
        <v>-255</v>
      </c>
    </row>
    <row r="8" spans="1:3">
      <c r="A8" s="4" t="s">
        <v>469</v>
      </c>
      <c r="B8" s="6" t="n">
        <v>-811</v>
      </c>
      <c r="C8" s="4" t="s">
        <v>65</v>
      </c>
    </row>
    <row r="9" spans="1:3">
      <c r="A9" s="4" t="s">
        <v>38</v>
      </c>
      <c r="B9" s="6" t="n">
        <v>-406</v>
      </c>
      <c r="C9" s="4" t="s">
        <v>65</v>
      </c>
    </row>
    <row r="10" spans="1:3">
      <c r="A10" s="4" t="s">
        <v>45</v>
      </c>
      <c r="B10" s="6" t="n">
        <v>-105</v>
      </c>
      <c r="C10" s="6" t="n">
        <v>-109</v>
      </c>
    </row>
    <row r="11" spans="1:3">
      <c r="A11" s="4" t="s">
        <v>470</v>
      </c>
      <c r="B11" s="4" t="s">
        <v>65</v>
      </c>
      <c r="C11" s="6" t="n">
        <v>-20</v>
      </c>
    </row>
    <row r="12" spans="1:3">
      <c r="A12" s="4" t="s">
        <v>471</v>
      </c>
      <c r="B12" s="5" t="n">
        <v>-607</v>
      </c>
      <c r="C12" s="5" t="n">
        <v>-8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s>
  <sheetData>
    <row r="1" spans="1:4">
      <c r="A1" s="1" t="s">
        <v>472</v>
      </c>
      <c r="B1" s="2" t="s">
        <v>1</v>
      </c>
      <c r="D1" s="2" t="s">
        <v>280</v>
      </c>
    </row>
    <row r="2" spans="1:4">
      <c r="B2" s="2" t="s">
        <v>473</v>
      </c>
      <c r="C2" s="2" t="s">
        <v>474</v>
      </c>
      <c r="D2" s="2" t="s">
        <v>475</v>
      </c>
    </row>
    <row r="3" spans="1:4">
      <c r="A3" s="3" t="s">
        <v>476</v>
      </c>
    </row>
    <row r="4" spans="1:4">
      <c r="A4" s="4" t="s">
        <v>477</v>
      </c>
      <c r="B4" s="4" t="s">
        <v>478</v>
      </c>
    </row>
    <row r="5" spans="1:4">
      <c r="A5" s="4" t="s">
        <v>479</v>
      </c>
      <c r="B5" s="5" t="n">
        <v>50</v>
      </c>
      <c r="C5" s="5" t="n">
        <v>270</v>
      </c>
    </row>
    <row r="6" spans="1:4">
      <c r="A6" s="4" t="s">
        <v>480</v>
      </c>
    </row>
    <row r="7" spans="1:4">
      <c r="A7" s="3" t="s">
        <v>476</v>
      </c>
    </row>
    <row r="8" spans="1:4">
      <c r="A8" s="4" t="s">
        <v>481</v>
      </c>
      <c r="B8" s="6" t="n">
        <v>741</v>
      </c>
    </row>
    <row r="9" spans="1:4">
      <c r="A9" s="4" t="s">
        <v>482</v>
      </c>
    </row>
    <row r="10" spans="1:4">
      <c r="A10" s="3" t="s">
        <v>476</v>
      </c>
    </row>
    <row r="11" spans="1:4">
      <c r="A11" s="4" t="s">
        <v>481</v>
      </c>
      <c r="B11" s="5" t="n">
        <v>-774</v>
      </c>
    </row>
    <row r="12" spans="1:4">
      <c r="A12" s="4" t="s">
        <v>483</v>
      </c>
    </row>
    <row r="13" spans="1:4">
      <c r="A13" s="3" t="s">
        <v>476</v>
      </c>
    </row>
    <row r="14" spans="1:4">
      <c r="A14" s="4" t="s">
        <v>484</v>
      </c>
      <c r="B14" s="6" t="n">
        <v>4</v>
      </c>
      <c r="D14" s="6" t="n">
        <v>4</v>
      </c>
    </row>
    <row r="15" spans="1:4">
      <c r="A15" s="4" t="s">
        <v>485</v>
      </c>
    </row>
    <row r="16" spans="1:4">
      <c r="A16" s="3" t="s">
        <v>476</v>
      </c>
    </row>
    <row r="17" spans="1:4">
      <c r="A17" s="4" t="s">
        <v>486</v>
      </c>
      <c r="B17" s="5" t="n">
        <v>161</v>
      </c>
      <c r="D17" s="5" t="n">
        <v>265</v>
      </c>
    </row>
    <row r="18" spans="1:4">
      <c r="A18" s="4" t="s">
        <v>487</v>
      </c>
    </row>
    <row r="19" spans="1:4">
      <c r="A19" s="3" t="s">
        <v>476</v>
      </c>
    </row>
    <row r="20" spans="1:4">
      <c r="A20" s="4" t="s">
        <v>486</v>
      </c>
      <c r="B20" s="5" t="n">
        <v>55</v>
      </c>
      <c r="D20" s="5" t="n">
        <v>55</v>
      </c>
    </row>
    <row r="21" spans="1:4">
      <c r="A21" s="4" t="s">
        <v>488</v>
      </c>
    </row>
    <row r="22" spans="1:4">
      <c r="A22" s="3" t="s">
        <v>476</v>
      </c>
    </row>
    <row r="23" spans="1:4">
      <c r="A23" s="4" t="s">
        <v>489</v>
      </c>
      <c r="B23" s="7" t="n">
        <v>0.42</v>
      </c>
    </row>
    <row r="24" spans="1:4">
      <c r="A24" s="4" t="s">
        <v>490</v>
      </c>
    </row>
    <row r="25" spans="1:4">
      <c r="A25" s="3" t="s">
        <v>476</v>
      </c>
    </row>
    <row r="26" spans="1:4">
      <c r="A26" s="4" t="s">
        <v>489</v>
      </c>
      <c r="B26" s="7" t="n">
        <v>1.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1</v>
      </c>
    </row>
    <row r="2" spans="1:3">
      <c r="A2" s="3" t="s">
        <v>492</v>
      </c>
    </row>
    <row r="3" spans="1:3">
      <c r="A3" s="4" t="s">
        <v>493</v>
      </c>
      <c r="B3" s="5" t="n">
        <v>5750</v>
      </c>
      <c r="C3" s="5" t="n">
        <v>3300</v>
      </c>
    </row>
    <row r="4" spans="1:3">
      <c r="A4" s="4" t="s">
        <v>494</v>
      </c>
    </row>
    <row r="5" spans="1:3">
      <c r="A5" s="3" t="s">
        <v>492</v>
      </c>
    </row>
    <row r="6" spans="1:3">
      <c r="A6" s="4" t="s">
        <v>493</v>
      </c>
      <c r="B6" s="6" t="n">
        <v>2110</v>
      </c>
      <c r="C6" s="6" t="n">
        <v>2255</v>
      </c>
    </row>
    <row r="7" spans="1:3">
      <c r="A7" s="4" t="s">
        <v>495</v>
      </c>
    </row>
    <row r="8" spans="1:3">
      <c r="A8" s="3" t="s">
        <v>492</v>
      </c>
    </row>
    <row r="9" spans="1:3">
      <c r="A9" s="4" t="s">
        <v>493</v>
      </c>
      <c r="B9" s="6" t="n">
        <v>2016</v>
      </c>
      <c r="C9" s="6" t="n">
        <v>3051</v>
      </c>
    </row>
    <row r="10" spans="1:3">
      <c r="A10" s="4" t="s">
        <v>496</v>
      </c>
    </row>
    <row r="11" spans="1:3">
      <c r="A11" s="3" t="s">
        <v>492</v>
      </c>
    </row>
    <row r="12" spans="1:3">
      <c r="A12" s="4" t="s">
        <v>493</v>
      </c>
      <c r="B12" s="6" t="n">
        <v>1656</v>
      </c>
      <c r="C12" s="6" t="n">
        <v>2148</v>
      </c>
    </row>
    <row r="13" spans="1:3">
      <c r="A13" s="4" t="s">
        <v>315</v>
      </c>
    </row>
    <row r="14" spans="1:3">
      <c r="A14" s="3" t="s">
        <v>492</v>
      </c>
    </row>
    <row r="15" spans="1:3">
      <c r="A15" s="4" t="s">
        <v>493</v>
      </c>
      <c r="B15" s="6" t="n">
        <v>2110</v>
      </c>
      <c r="C15" s="6" t="n">
        <v>2255</v>
      </c>
    </row>
    <row r="16" spans="1:3">
      <c r="A16" s="4" t="s">
        <v>497</v>
      </c>
    </row>
    <row r="17" spans="1:3">
      <c r="A17" s="3" t="s">
        <v>492</v>
      </c>
    </row>
    <row r="18" spans="1:3">
      <c r="A18" s="4" t="s">
        <v>493</v>
      </c>
      <c r="B18" s="6" t="n">
        <v>360</v>
      </c>
      <c r="C18" s="6" t="n">
        <v>903</v>
      </c>
    </row>
    <row r="19" spans="1:3">
      <c r="A19" s="4" t="s">
        <v>498</v>
      </c>
    </row>
    <row r="20" spans="1:3">
      <c r="A20" s="3" t="s">
        <v>492</v>
      </c>
    </row>
    <row r="21" spans="1:3">
      <c r="A21" s="4" t="s">
        <v>493</v>
      </c>
      <c r="B21" s="4" t="s">
        <v>65</v>
      </c>
      <c r="C21" s="4" t="s">
        <v>65</v>
      </c>
    </row>
    <row r="22" spans="1:3">
      <c r="A22" s="4" t="s">
        <v>499</v>
      </c>
    </row>
    <row r="23" spans="1:3">
      <c r="A23" s="3" t="s">
        <v>492</v>
      </c>
    </row>
    <row r="24" spans="1:3">
      <c r="A24" s="4" t="s">
        <v>493</v>
      </c>
      <c r="B24" s="6" t="n">
        <v>360</v>
      </c>
      <c r="C24" s="6" t="n">
        <v>903</v>
      </c>
    </row>
    <row r="25" spans="1:3">
      <c r="A25" s="4" t="s">
        <v>500</v>
      </c>
    </row>
    <row r="26" spans="1:3">
      <c r="A26" s="3" t="s">
        <v>492</v>
      </c>
    </row>
    <row r="27" spans="1:3">
      <c r="A27" s="4" t="s">
        <v>493</v>
      </c>
      <c r="B27" s="4" t="s">
        <v>65</v>
      </c>
      <c r="C27" s="4" t="s">
        <v>65</v>
      </c>
    </row>
    <row r="28" spans="1:3">
      <c r="A28" s="4" t="s">
        <v>501</v>
      </c>
    </row>
    <row r="29" spans="1:3">
      <c r="A29" s="3" t="s">
        <v>492</v>
      </c>
    </row>
    <row r="30" spans="1:3">
      <c r="A30" s="4" t="s">
        <v>493</v>
      </c>
      <c r="B30" s="6" t="n">
        <v>1656</v>
      </c>
      <c r="C30" s="6" t="n">
        <v>2148</v>
      </c>
    </row>
    <row r="31" spans="1:3">
      <c r="A31" s="4" t="s">
        <v>502</v>
      </c>
    </row>
    <row r="32" spans="1:3">
      <c r="A32" s="3" t="s">
        <v>492</v>
      </c>
    </row>
    <row r="33" spans="1:3">
      <c r="A33" s="4" t="s">
        <v>493</v>
      </c>
      <c r="B33" s="6" t="n">
        <v>2110</v>
      </c>
      <c r="C33" s="6" t="n">
        <v>2255</v>
      </c>
    </row>
    <row r="34" spans="1:3">
      <c r="A34" s="4" t="s">
        <v>503</v>
      </c>
    </row>
    <row r="35" spans="1:3">
      <c r="A35" s="3" t="s">
        <v>492</v>
      </c>
    </row>
    <row r="36" spans="1:3">
      <c r="A36" s="4" t="s">
        <v>493</v>
      </c>
      <c r="B36" s="4" t="s">
        <v>65</v>
      </c>
      <c r="C36" s="4" t="s">
        <v>65</v>
      </c>
    </row>
    <row r="37" spans="1:3">
      <c r="A37" s="4" t="s">
        <v>504</v>
      </c>
    </row>
    <row r="38" spans="1:3">
      <c r="A38" s="3" t="s">
        <v>492</v>
      </c>
    </row>
    <row r="39" spans="1:3">
      <c r="A39" s="4" t="s">
        <v>493</v>
      </c>
      <c r="B39" s="4" t="s">
        <v>65</v>
      </c>
      <c r="C39" s="4" t="s">
        <v>65</v>
      </c>
    </row>
    <row r="40" spans="1:3">
      <c r="A40" s="4" t="s">
        <v>505</v>
      </c>
    </row>
    <row r="41" spans="1:3">
      <c r="A41" s="3" t="s">
        <v>492</v>
      </c>
    </row>
    <row r="42" spans="1:3">
      <c r="A42" s="4" t="s">
        <v>493</v>
      </c>
      <c r="B42" s="4" t="s">
        <v>65</v>
      </c>
      <c r="C42" s="4" t="s">
        <v>65</v>
      </c>
    </row>
    <row r="43" spans="1:3">
      <c r="A43" s="4" t="s">
        <v>506</v>
      </c>
    </row>
    <row r="44" spans="1:3">
      <c r="A44" s="3" t="s">
        <v>492</v>
      </c>
    </row>
    <row r="45" spans="1:3">
      <c r="A45" s="4" t="s">
        <v>493</v>
      </c>
      <c r="B45" s="4" t="s">
        <v>65</v>
      </c>
      <c r="C45" s="4" t="s">
        <v>65</v>
      </c>
    </row>
    <row r="46" spans="1:3">
      <c r="A46" s="4" t="s">
        <v>507</v>
      </c>
    </row>
    <row r="47" spans="1:3">
      <c r="A47" s="3" t="s">
        <v>492</v>
      </c>
    </row>
    <row r="48" spans="1:3">
      <c r="A48" s="4" t="s">
        <v>493</v>
      </c>
      <c r="B48" s="4" t="s">
        <v>65</v>
      </c>
      <c r="C48" s="4" t="s">
        <v>65</v>
      </c>
    </row>
    <row r="49" spans="1:3">
      <c r="A49" s="4" t="s">
        <v>508</v>
      </c>
    </row>
    <row r="50" spans="1:3">
      <c r="A50" s="3" t="s">
        <v>492</v>
      </c>
    </row>
    <row r="51" spans="1:3">
      <c r="A51" s="4" t="s">
        <v>493</v>
      </c>
      <c r="B51" s="4" t="s">
        <v>65</v>
      </c>
      <c r="C51" s="4" t="s">
        <v>65</v>
      </c>
    </row>
    <row r="52" spans="1:3">
      <c r="A52" s="4" t="s">
        <v>509</v>
      </c>
    </row>
    <row r="53" spans="1:3">
      <c r="A53" s="3" t="s">
        <v>492</v>
      </c>
    </row>
    <row r="54" spans="1:3">
      <c r="A54" s="4" t="s">
        <v>493</v>
      </c>
      <c r="B54" s="4" t="s">
        <v>65</v>
      </c>
      <c r="C54" s="4" t="s">
        <v>65</v>
      </c>
    </row>
    <row r="55" spans="1:3">
      <c r="A55" s="4" t="s">
        <v>510</v>
      </c>
    </row>
    <row r="56" spans="1:3">
      <c r="A56" s="3" t="s">
        <v>492</v>
      </c>
    </row>
    <row r="57" spans="1:3">
      <c r="A57" s="4" t="s">
        <v>493</v>
      </c>
      <c r="B57" s="6" t="n">
        <v>9876</v>
      </c>
      <c r="C57" s="6" t="n">
        <v>8606</v>
      </c>
    </row>
    <row r="58" spans="1:3">
      <c r="A58" s="4" t="s">
        <v>511</v>
      </c>
    </row>
    <row r="59" spans="1:3">
      <c r="A59" s="3" t="s">
        <v>492</v>
      </c>
    </row>
    <row r="60" spans="1:3">
      <c r="A60" s="4" t="s">
        <v>493</v>
      </c>
      <c r="B60" s="4" t="s">
        <v>65</v>
      </c>
      <c r="C60" s="4" t="s">
        <v>65</v>
      </c>
    </row>
    <row r="61" spans="1:3">
      <c r="A61" s="4" t="s">
        <v>512</v>
      </c>
    </row>
    <row r="62" spans="1:3">
      <c r="A62" s="3" t="s">
        <v>492</v>
      </c>
    </row>
    <row r="63" spans="1:3">
      <c r="A63" s="4" t="s">
        <v>493</v>
      </c>
      <c r="B63" s="4" t="s">
        <v>65</v>
      </c>
      <c r="C63" s="4" t="s">
        <v>65</v>
      </c>
    </row>
    <row r="64" spans="1:3">
      <c r="A64" s="4" t="s">
        <v>513</v>
      </c>
    </row>
    <row r="65" spans="1:3">
      <c r="A65" s="3" t="s">
        <v>492</v>
      </c>
    </row>
    <row r="66" spans="1:3">
      <c r="A66" s="4" t="s">
        <v>493</v>
      </c>
      <c r="B66" s="4" t="s">
        <v>65</v>
      </c>
      <c r="C66" s="4" t="s">
        <v>65</v>
      </c>
    </row>
    <row r="67" spans="1:3">
      <c r="A67" s="4" t="s">
        <v>514</v>
      </c>
    </row>
    <row r="68" spans="1:3">
      <c r="A68" s="3" t="s">
        <v>492</v>
      </c>
    </row>
    <row r="69" spans="1:3">
      <c r="A69" s="4" t="s">
        <v>493</v>
      </c>
      <c r="B69" s="6" t="n">
        <v>9182</v>
      </c>
      <c r="C69" s="6" t="n">
        <v>7838</v>
      </c>
    </row>
    <row r="70" spans="1:3">
      <c r="A70" s="4" t="s">
        <v>515</v>
      </c>
    </row>
    <row r="71" spans="1:3">
      <c r="A71" s="3" t="s">
        <v>492</v>
      </c>
    </row>
    <row r="72" spans="1:3">
      <c r="A72" s="4" t="s">
        <v>493</v>
      </c>
      <c r="B72" s="6" t="n">
        <v>336</v>
      </c>
      <c r="C72" s="6" t="n">
        <v>404</v>
      </c>
    </row>
    <row r="73" spans="1:3">
      <c r="A73" s="4" t="s">
        <v>516</v>
      </c>
    </row>
    <row r="74" spans="1:3">
      <c r="A74" s="3" t="s">
        <v>492</v>
      </c>
    </row>
    <row r="75" spans="1:3">
      <c r="A75" s="4" t="s">
        <v>493</v>
      </c>
      <c r="B75" s="6" t="n">
        <v>358</v>
      </c>
    </row>
    <row r="76" spans="1:3">
      <c r="A76" s="4" t="s">
        <v>517</v>
      </c>
    </row>
    <row r="77" spans="1:3">
      <c r="A77" s="3" t="s">
        <v>492</v>
      </c>
    </row>
    <row r="78" spans="1:3">
      <c r="A78" s="4" t="s">
        <v>493</v>
      </c>
      <c r="C78" s="6" t="n">
        <v>364</v>
      </c>
    </row>
    <row r="79" spans="1:3">
      <c r="A79" s="4" t="s">
        <v>518</v>
      </c>
    </row>
    <row r="80" spans="1:3">
      <c r="A80" s="3" t="s">
        <v>492</v>
      </c>
    </row>
    <row r="81" spans="1:3">
      <c r="A81" s="4" t="s">
        <v>493</v>
      </c>
      <c r="B81" s="6" t="n">
        <v>9182</v>
      </c>
      <c r="C81" s="6" t="n">
        <v>7838</v>
      </c>
    </row>
    <row r="82" spans="1:3">
      <c r="A82" s="4" t="s">
        <v>519</v>
      </c>
    </row>
    <row r="83" spans="1:3">
      <c r="A83" s="3" t="s">
        <v>492</v>
      </c>
    </row>
    <row r="84" spans="1:3">
      <c r="A84" s="4" t="s">
        <v>493</v>
      </c>
      <c r="B84" s="6" t="n">
        <v>336</v>
      </c>
      <c r="C84" s="6" t="n">
        <v>404</v>
      </c>
    </row>
    <row r="85" spans="1:3">
      <c r="A85" s="4" t="s">
        <v>520</v>
      </c>
    </row>
    <row r="86" spans="1:3">
      <c r="A86" s="3" t="s">
        <v>492</v>
      </c>
    </row>
    <row r="87" spans="1:3">
      <c r="A87" s="4" t="s">
        <v>493</v>
      </c>
      <c r="B87" s="5" t="n">
        <v>358</v>
      </c>
    </row>
    <row r="88" spans="1:3">
      <c r="A88" s="4" t="s">
        <v>521</v>
      </c>
    </row>
    <row r="89" spans="1:3">
      <c r="A89" s="3" t="s">
        <v>492</v>
      </c>
    </row>
    <row r="90" spans="1:3">
      <c r="A90" s="4" t="s">
        <v>493</v>
      </c>
      <c r="C90" s="5" t="n">
        <v>3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22</v>
      </c>
      <c r="B1" s="2" t="s">
        <v>1</v>
      </c>
    </row>
    <row r="2" spans="1:2">
      <c r="B2" s="2" t="s">
        <v>523</v>
      </c>
    </row>
    <row r="3" spans="1:2">
      <c r="A3" s="3" t="s">
        <v>181</v>
      </c>
    </row>
    <row r="4" spans="1:2">
      <c r="A4" s="4" t="s">
        <v>524</v>
      </c>
      <c r="B4" s="6"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9</v>
      </c>
    </row>
    <row r="3" spans="1:3">
      <c r="A3" s="3" t="s">
        <v>526</v>
      </c>
    </row>
    <row r="4" spans="1:3">
      <c r="A4" s="4" t="s">
        <v>527</v>
      </c>
      <c r="B4" s="5" t="n">
        <v>779</v>
      </c>
      <c r="C4" s="5" t="n">
        <v>-4911</v>
      </c>
    </row>
    <row r="5" spans="1:3">
      <c r="A5" s="4" t="s">
        <v>528</v>
      </c>
      <c r="B5" s="6" t="n">
        <v>21523416</v>
      </c>
      <c r="C5" s="6" t="n">
        <v>16440760</v>
      </c>
    </row>
    <row r="6" spans="1:3">
      <c r="A6" s="4" t="s">
        <v>529</v>
      </c>
      <c r="B6" s="7" t="n">
        <v>0.04</v>
      </c>
      <c r="C6" s="7" t="n">
        <v>-0.3</v>
      </c>
    </row>
    <row r="7" spans="1:3">
      <c r="A7" s="4" t="s">
        <v>530</v>
      </c>
      <c r="B7" s="6" t="n">
        <v>21860416</v>
      </c>
      <c r="C7" s="6" t="n">
        <v>16440760</v>
      </c>
    </row>
    <row r="8" spans="1:3">
      <c r="A8" s="4" t="s">
        <v>531</v>
      </c>
      <c r="B8" s="7" t="n">
        <v>0.04</v>
      </c>
      <c r="C8" s="7" t="n">
        <v>-0.3</v>
      </c>
    </row>
    <row r="9" spans="1:3">
      <c r="A9" s="4" t="s">
        <v>532</v>
      </c>
    </row>
    <row r="10" spans="1:3">
      <c r="A10" s="3" t="s">
        <v>526</v>
      </c>
    </row>
    <row r="11" spans="1:3">
      <c r="A11" s="4" t="s">
        <v>530</v>
      </c>
      <c r="B11" s="6" t="n">
        <v>337000</v>
      </c>
      <c r="C11" s="4" t="s">
        <v>65</v>
      </c>
    </row>
    <row r="12" spans="1:3">
      <c r="A12" s="4" t="s">
        <v>533</v>
      </c>
    </row>
    <row r="13" spans="1:3">
      <c r="A13" s="3" t="s">
        <v>526</v>
      </c>
    </row>
    <row r="14" spans="1:3">
      <c r="A14" s="4" t="s">
        <v>530</v>
      </c>
      <c r="B14" s="4" t="s">
        <v>65</v>
      </c>
      <c r="C14" s="4" t="s">
        <v>65</v>
      </c>
    </row>
    <row r="15" spans="1:3">
      <c r="A15" s="4" t="s">
        <v>534</v>
      </c>
      <c r="B15" s="6" t="n">
        <v>9453174</v>
      </c>
      <c r="C15" s="6" t="n">
        <v>3391844</v>
      </c>
    </row>
    <row r="16" spans="1:3">
      <c r="A16" s="4" t="s">
        <v>535</v>
      </c>
    </row>
    <row r="17" spans="1:3">
      <c r="A17" s="3" t="s">
        <v>526</v>
      </c>
    </row>
    <row r="18" spans="1:3">
      <c r="A18" s="4" t="s">
        <v>534</v>
      </c>
      <c r="B18" s="6" t="n">
        <v>208357</v>
      </c>
      <c r="C18" s="6" t="n">
        <v>889685</v>
      </c>
    </row>
    <row r="19" spans="1:3">
      <c r="A19" s="4" t="s">
        <v>536</v>
      </c>
    </row>
    <row r="20" spans="1:3">
      <c r="A20" s="3" t="s">
        <v>526</v>
      </c>
    </row>
    <row r="21" spans="1:3">
      <c r="A21" s="4" t="s">
        <v>534</v>
      </c>
      <c r="B21" s="4" t="s">
        <v>65</v>
      </c>
      <c r="C21" s="4" t="s">
        <v>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37</v>
      </c>
      <c r="B1" s="2" t="s">
        <v>538</v>
      </c>
    </row>
    <row r="2" spans="1:2">
      <c r="A2" s="3" t="s">
        <v>187</v>
      </c>
    </row>
    <row r="3" spans="1:2">
      <c r="A3" s="4" t="s">
        <v>539</v>
      </c>
      <c r="B3" s="5" t="n">
        <v>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259</v>
      </c>
    </row>
    <row r="2" spans="1:2">
      <c r="A2" s="3" t="s">
        <v>63</v>
      </c>
    </row>
    <row r="3" spans="1:2">
      <c r="A3" s="4" t="s">
        <v>60</v>
      </c>
      <c r="B3" s="5" t="n">
        <v>950</v>
      </c>
    </row>
    <row r="4" spans="1:2">
      <c r="A4" s="4" t="s">
        <v>541</v>
      </c>
    </row>
    <row r="5" spans="1:2">
      <c r="A5" s="3" t="s">
        <v>63</v>
      </c>
    </row>
    <row r="6" spans="1:2">
      <c r="A6" s="4" t="s">
        <v>542</v>
      </c>
      <c r="B6" s="6" t="n">
        <v>931</v>
      </c>
    </row>
    <row r="7" spans="1:2">
      <c r="A7" s="4" t="s">
        <v>543</v>
      </c>
    </row>
    <row r="8" spans="1:2">
      <c r="A8" s="3" t="s">
        <v>63</v>
      </c>
    </row>
    <row r="9" spans="1:2">
      <c r="A9" s="4" t="s">
        <v>542</v>
      </c>
      <c r="B9" s="6" t="n">
        <v>12</v>
      </c>
    </row>
    <row r="10" spans="1:2">
      <c r="A10" s="4" t="s">
        <v>544</v>
      </c>
    </row>
    <row r="11" spans="1:2">
      <c r="A11" s="3" t="s">
        <v>63</v>
      </c>
    </row>
    <row r="12" spans="1:2">
      <c r="A12" s="4" t="s">
        <v>542</v>
      </c>
      <c r="B12" s="6" t="n">
        <v>4</v>
      </c>
    </row>
    <row r="13" spans="1:2">
      <c r="A13" s="4" t="s">
        <v>545</v>
      </c>
    </row>
    <row r="14" spans="1:2">
      <c r="A14" s="3" t="s">
        <v>63</v>
      </c>
    </row>
    <row r="15" spans="1:2">
      <c r="A15" s="4" t="s">
        <v>542</v>
      </c>
      <c r="B15"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0:18:40Z</dcterms:created>
  <dcterms:modified xmlns:dcterms="http://purl.org/dc/terms/" xmlns:xsi="http://www.w3.org/2001/XMLSchema-instance" xsi:type="dcterms:W3CDTF">2020-05-06T10:18:40Z</dcterms:modified>
</cp:coreProperties>
</file>